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Land Development" sheetId="11" state="visible" r:id="rId11"/>
    <sheet xmlns:r="http://schemas.openxmlformats.org/officeDocument/2006/relationships" name="Retirement Plan Investments" sheetId="12" state="visible" r:id="rId12"/>
    <sheet xmlns:r="http://schemas.openxmlformats.org/officeDocument/2006/relationships" name="Income Taxes" sheetId="13" state="visible" r:id="rId13"/>
    <sheet xmlns:r="http://schemas.openxmlformats.org/officeDocument/2006/relationships" name="Transactions with Affiliates" sheetId="14" state="visible" r:id="rId14"/>
    <sheet xmlns:r="http://schemas.openxmlformats.org/officeDocument/2006/relationships" name="Commitments and Contingencies" sheetId="15" state="visible" r:id="rId15"/>
    <sheet xmlns:r="http://schemas.openxmlformats.org/officeDocument/2006/relationships" name="Calculation of Net Income (Loss" sheetId="16" state="visible" r:id="rId16"/>
    <sheet xmlns:r="http://schemas.openxmlformats.org/officeDocument/2006/relationships" name="Business Segment Information" sheetId="17" state="visible" r:id="rId17"/>
    <sheet xmlns:r="http://schemas.openxmlformats.org/officeDocument/2006/relationships" name="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alculation of Net Income (Lo_2" sheetId="21" state="visible" r:id="rId21"/>
    <sheet xmlns:r="http://schemas.openxmlformats.org/officeDocument/2006/relationships" name="Business Segment Information (T" sheetId="22" state="visible" r:id="rId22"/>
    <sheet xmlns:r="http://schemas.openxmlformats.org/officeDocument/2006/relationships" name="Schedule of Revenues Subject to" sheetId="23" state="visible" r:id="rId23"/>
    <sheet xmlns:r="http://schemas.openxmlformats.org/officeDocument/2006/relationships" name="Summary of Significant Accoun_4" sheetId="24" state="visible" r:id="rId24"/>
    <sheet xmlns:r="http://schemas.openxmlformats.org/officeDocument/2006/relationships" name="Land Development (Details Narra" sheetId="25" state="visible" r:id="rId25"/>
    <sheet xmlns:r="http://schemas.openxmlformats.org/officeDocument/2006/relationships" name="Retirement Plan Investments (De" sheetId="26" state="visible" r:id="rId26"/>
    <sheet xmlns:r="http://schemas.openxmlformats.org/officeDocument/2006/relationships" name="Transactions with Affiliates (D" sheetId="27" state="visible" r:id="rId27"/>
    <sheet xmlns:r="http://schemas.openxmlformats.org/officeDocument/2006/relationships" name="Commitments and Contingencies (" sheetId="28" state="visible" r:id="rId28"/>
    <sheet xmlns:r="http://schemas.openxmlformats.org/officeDocument/2006/relationships" name="Calculation of Net Income Per S" sheetId="29" state="visible" r:id="rId29"/>
    <sheet xmlns:r="http://schemas.openxmlformats.org/officeDocument/2006/relationships" name="Schedule of Operating Income (L"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50273</t>
        </is>
      </c>
      <c r="C12" s="4" t="inlineStr">
        <is>
          <t xml:space="preserve"> </t>
        </is>
      </c>
    </row>
    <row r="13">
      <c r="A13" s="4" t="inlineStr">
        <is>
          <t>Entity Registrant Name</t>
        </is>
      </c>
      <c r="B13" s="4" t="inlineStr">
        <is>
          <t>KAANAPALI LAND, LLC</t>
        </is>
      </c>
      <c r="C13" s="4" t="inlineStr">
        <is>
          <t xml:space="preserve"> </t>
        </is>
      </c>
    </row>
    <row r="14">
      <c r="A14" s="4" t="inlineStr">
        <is>
          <t>Entity Central Index Key</t>
        </is>
      </c>
      <c r="B14" s="4" t="inlineStr">
        <is>
          <t>0001230058</t>
        </is>
      </c>
      <c r="C14" s="4" t="inlineStr">
        <is>
          <t xml:space="preserve"> </t>
        </is>
      </c>
    </row>
    <row r="15">
      <c r="A15" s="4" t="inlineStr">
        <is>
          <t>Entity Tax Identification Number</t>
        </is>
      </c>
      <c r="B15" s="4" t="inlineStr">
        <is>
          <t>01-073199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00 N. Michigan Ave.</t>
        </is>
      </c>
      <c r="C17" s="4" t="inlineStr">
        <is>
          <t xml:space="preserve"> </t>
        </is>
      </c>
    </row>
    <row r="18">
      <c r="A18" s="4" t="inlineStr">
        <is>
          <t>Entity Address, City or Town</t>
        </is>
      </c>
      <c r="B18" s="4" t="inlineStr">
        <is>
          <t>Chicago</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611</t>
        </is>
      </c>
      <c r="C20" s="4" t="inlineStr">
        <is>
          <t xml:space="preserve"> </t>
        </is>
      </c>
    </row>
    <row r="21">
      <c r="A21" s="4" t="inlineStr">
        <is>
          <t>City Area Code</t>
        </is>
      </c>
      <c r="B21" s="4" t="inlineStr">
        <is>
          <t>312</t>
        </is>
      </c>
      <c r="C21" s="4" t="inlineStr">
        <is>
          <t xml:space="preserve"> </t>
        </is>
      </c>
    </row>
    <row r="22">
      <c r="A22" s="4" t="inlineStr">
        <is>
          <t>Local Phone Number</t>
        </is>
      </c>
      <c r="B22" s="4" t="inlineStr">
        <is>
          <t>915-1987</t>
        </is>
      </c>
      <c r="C22" s="4" t="inlineStr">
        <is>
          <t xml:space="preserve"> </t>
        </is>
      </c>
    </row>
    <row r="23">
      <c r="A23" s="4" t="inlineStr">
        <is>
          <t>Title of 12(b) Security</t>
        </is>
      </c>
      <c r="B23" s="4" t="inlineStr">
        <is>
          <t>N/A</t>
        </is>
      </c>
      <c r="C23" s="4" t="inlineStr">
        <is>
          <t xml:space="preserve"> </t>
        </is>
      </c>
    </row>
    <row r="24">
      <c r="A24" s="4" t="inlineStr">
        <is>
          <t>No Trading Symbol Flag</t>
        </is>
      </c>
      <c r="B24" s="4" t="inlineStr">
        <is>
          <t>true</t>
        </is>
      </c>
      <c r="C24" s="4" t="inlineStr">
        <is>
          <t xml:space="preserve"> </t>
        </is>
      </c>
    </row>
    <row r="25">
      <c r="A25" s="4" t="inlineStr">
        <is>
          <t>Security Exchange Name</t>
        </is>
      </c>
      <c r="B25" s="4" t="inlineStr">
        <is>
          <t>NON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926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1) Summary of Significant Accounting
Policies Basis of Presentation The accompanying condensed
consolidated financial statements include the accounts of Kaanapali Land, LLC (“Kaanapali Land”) and all of its subsidiaries
and its predecessors (collectively, the “Company”). The Company's continuing
operations are in two business segments - Agriculture and Property. The Agriculture segment primarily engages in farming, harvesting and
milling operations relating to coffee orchards and also cultivates, harvests and sells bananas and citrus fruits, and engages in certain
ranching operations. The Property segment primarily develops land for sale and negotiates bulk sales of undeveloped land. The Property
and Agriculture segments operate exclusively in the State of Hawaii. For further information on the Company’s business segments
see Note 8.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promulgated by the U.S. Securities and Exchange Commission (the “SEC”). Accordingly, they do not include all of the information
and footnotes required by U.S. GAAP for complete financial statements, and therefore, should be read in conjunction with the Company's
Annual Report on Form 10-K for the year ended December 31, 2023 (“2023 Form 10-K”). These unaudited condensed consolidated
financial statements include all normal and recurring adjustments considered necessary for a fair presentation of the financial position
and results of operations and cash flows for interim periods in accordance with U.S. GAAP. A description of the Company’s
significant accounting policies is included in Note 1 to the Notes to the Consolidated Financial Statements included in the 2023 Form
10-K. Except as noted below, there were no material changes in the Company’s significant accounting policies during the three and
six months ended June 30, 2024. Property The Company's significant
property holdings are on the island of Maui and consist of approximately 3,900 1,500 Inventory of land held for sale,
if any, is carried at the lower of cost or fair market value, less costs to sell, which is based on current and foreseeable market conditions,
discussions with real estate brokers and review of historical land sale activity fair value hierarchy (Levels 2 and 3). Land is currently
utilized for commercial specialty coffee farming operations which also support the Company's land development program, as well as farming
bananas, citrus and other farm products and ranching operations. Additionally, miscellaneous parcels of land have been leased or licensed
to third parties on a short term basis prior to the Lahaina wildfire, as discussed below. Beginning on August 8, 2023,
a wildfire occurred due east of historic Lahaina town in Maui. The fire spread rapidly due to extreme wind conditions caused in part by
Hurricane Dora which traveled 800 miles offshore west of Maui. The fires caused multiple fatalities, widespread damage to Lahaina town
and the surrounding area including the Company’s 19-acre Pioneer Mill site. The Company’s offices and coffee mill were located
on the site as well as various other structures, including a building which was leased to an unrelated third party and used to operate
a coffee store. The Company also utilized portions of the property for short term license agreements with third parties that generated
income for the Company. Although no employees were injured in the fire, the Company’s offices and coffee store building were destroyed.
Additionally, most of the personal property of the licensees and the coffee mill was destroyed. The widespread destruction is likely to
cause disruptions in the Company’s development plans. The damage to the coffee mill has disrupted operations and prevented the Company
from processing and selling the 2023 year coffee crop. It is also likely that the fires and devastation caused thereby will adversely
affect the long-term Maui economy and businesses operated on Maui. Clean up of Lahaina town, including the Pioneer Mill Site, has commenced
by U.S. Army Corps of Engineers (“USACE”) contractors. Access to the property remains restricted, and such restrictions are
expected to continue while the clean-up of Lahaina town continues, estimated by USACE to be completed in the first quarter of 2025. The
Company has initiated claims with its insurance carriers. In October 2023, the Company received an initial, unallocated advance payment
of $1,000 $4,882 The Company reviews its property
for impairment of value if events or circumstances indicate that the carrying amount of its property may not be recoverable. Such reviews
contain uncertainties due to assumptions and judgments considering certain indicators of impairment such as significant changes in asset
usage, significant deterioration in the surrounding economy or environmental problems. Provisions for impairment losses
related to long-lived assets, if any, are recognized when expected future cash flows are less than the carrying values of the assets.
If indicators of impairment are present, the Company evaluates the carrying value of the related long-lived assets in relation to the
future undiscounted cash flows of the underlying operations or anticipated sales proceeds. The Company adjusts the net book value of property
to fair value if the sum of the expected undiscounted future cash flow or sales proceeds is less than book value. Assets held for sale
are recorded at the lower of the carrying value of the asset or fair value less costs to sell. As a result of the fires, the
Company performed an impairment evaluation of its asset groups to determine if provisions for impairment losses should be recognized.
Based on the evaluation and continued monitoring, the Company concluded a provision for impairment should not be recognized for the current
period. The Company will continue to monitor and evaluate the indicators for evidence of impairment in future periods. There can be no
assurance that future impairment testing will not indicate that impairment has occurred and that a provision for impairment will be required. Use of Estimates The preparation of financial
statements in conformity with U.S. GAAP requires management to make estimates and assumptions that affect the amounts reported in the
financial statements and accompanying notes. Actual results could differ from those estimates. Operating results for the
six months ended June 30, 2024 are not necessarily indicative of the results that may be achieved for the full year ending December 31,
2024 or in any other future periods. Cash and Cash Equivalents The Company considers as
cash equivalents all investments with maturities of three months or less when purchased. Included in this balance as of June 30,
2024 is a money market fund for $20,100 Subsequent Events The Company has performed an evaluation
of subsequent events from the date of the financial statements included in this quarterly report through the date of its filing with the
Securities and Exchange Commission. Revenue Recognition Revenue from real property
sales is recognized at the time of closing when control of the property transfers to the buyer. After closing of the sale transaction,
the Company has no remaining performance obligation. Other revenues are recognized
when control of goods or services transfers to the customers, in the amount that the Company expects to receive for the transfer of goods
or provision of services. Revenue recognition standards
require entities to recognize revenue to depict the transfer of promised goods or services to customers in an amount that reflects the
consideration to which the entity expects to be entitled to receive in exchange. The revenue recognition standards have implications for
all revenues, excluding those that are under the specific scope of other accounting standards. The Company’s revenues
that were subject to revenue recognition standards were as follows (in thousands):
Three Months Ended June 30,
Six Months Ended June 30,
2024 2023 2024 2023
Sales of real estate $ -- $ -- $ -- $ --
Coffee and other sales 19 860 119 1,715
Total $ 19 $ 860 $ 119 $ 1,715 The revenue recognition standards
require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Lease Accounting The Company’s lease arrangements,
both as lessor and as lessee, are short-term leases. The Company leases land to tenants under operating leases, and the Company leases
property, primarily office and storage space, from lessors under operating leases. During the three and six months ended June 30,
2024, the Company recognized $46 $105 $287 $585 $32 $58 $26 $49 Recently Issued Accounting
Pronouncements In October 2023, the
Financial Accounting Standards Board (the “FASB”) issued Accounting Standards Update (“ASU”) No. 2023-06 (“ASU
2023-06”), Disclosure Improvements - Codification Amendment in Response to the SEC’s Disclosure Update and Simplification
Initiative. This ASU modified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this ASU will not become effective. Early adoption
is prohibited. While the Company is currently evaluating the effect that implementation of this update will have on its consolidated financial
statements, no significant impact is anticipated. In November 2023, the FASB
issued ASU No. 2023-07 (“ASU 2023-07”), Segment Reporting (Topic 280): Improvements to Reportable Segment Disclosure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fiscal years beginning after December 15, 2023, and interim periods within fiscal
years beginning after December 15, 2024, and requires retrospective application to all prior periods presented in the financial statements.
Early adoption is permitted. While the Company is currently evaluating the effect that implementation of this update will have on its
consolidated financial statements, no significant impact is anticipated. In December 2023, the FASB
issued ASU No. 2023-09 (“ASU 2023-09”), Income Taxes (Topic 740): Improvement to Income Tax Disclosures to enhance the transparency
and decision usefulness of income tax disclosures, primarily related to the rate reconciliation and income taxes paid information. ASU
2023-09 is effective for annual periods beginning after December 15, 2024, on a prospective basis. Early adoption is permitted. While
the Company is currently evaluating the effect that implementation of this update will have on its consolidated financial statements,
no significant impact is anticip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and Development</t>
        </is>
      </c>
      <c r="B1" s="2" t="inlineStr">
        <is>
          <t>6 Months Ended</t>
        </is>
      </c>
    </row>
    <row r="2">
      <c r="B2" s="2" t="inlineStr">
        <is>
          <t>Jun. 30, 2024</t>
        </is>
      </c>
    </row>
    <row r="3">
      <c r="A3" s="3" t="inlineStr">
        <is>
          <t>Land Development</t>
        </is>
      </c>
      <c r="B3" s="4" t="inlineStr">
        <is>
          <t xml:space="preserve"> </t>
        </is>
      </c>
    </row>
    <row r="4">
      <c r="A4" s="4" t="inlineStr">
        <is>
          <t>Land Development</t>
        </is>
      </c>
      <c r="B4" s="4" t="inlineStr">
        <is>
          <t xml:space="preserve">(2) Land Development In September 2014, Kaanapali Land
Management Corp. (“KLMC”), pursuant to a property and option purchase agreement (“Purchase Agreement”) with Newport
Hospital Corporation (“NHC”), sold a parcel of approximately 14.9 $583 $1,137 $1,108 $208 6.5% $953 On June 3, 2024, KLMC entered into a property
sale agreement (“PVM Sales Agreement”) with an unrelated third party for the sale of several parcels of land, aggregating
approximately 241 acres (the “PVM land parcels”) within Pu’ukoli’i Village Mauka located near the Kaanapali resort
area, north of Lahaina, Hawaii. Pursuant to the PVM Sales Agreement, the base sales price for the PVM land parcels is $29,900 On June 13, 2024, Pioneer Mill
Company, LLC. (“PMC”), entered into a property sale agreement (“PMC Sales Agreement”) with an unrelated third
party for the sale of four parcels of land, aggregating approximately 20 acres (the “PMS land parcels”) located in Lahaina,
Hawaii. Pursuant to the PMC Sales Agreement, the sales price for the PMS land parcels is $2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 Investments</t>
        </is>
      </c>
      <c r="B1" s="2" t="inlineStr">
        <is>
          <t>6 Months Ended</t>
        </is>
      </c>
    </row>
    <row r="2">
      <c r="B2" s="2" t="inlineStr">
        <is>
          <t>Jun. 30, 2024</t>
        </is>
      </c>
    </row>
    <row r="3">
      <c r="A3" s="3" t="inlineStr">
        <is>
          <t>Retirement Benefits [Abstract]</t>
        </is>
      </c>
      <c r="B3" s="4" t="inlineStr">
        <is>
          <t xml:space="preserve"> </t>
        </is>
      </c>
    </row>
    <row r="4">
      <c r="A4" s="4" t="inlineStr">
        <is>
          <t>Retirement Plan Investments</t>
        </is>
      </c>
      <c r="B4" s="4" t="inlineStr">
        <is>
          <t xml:space="preserve">(3) Retirement Plan Investments Prior to June 1, 2022,
the Company participated in a defined benefit pension plan (the “Pension Plan”) that covered substantially all of its eligible
employees. The Pension Plan was sponsored and maintained by Kaanapali Land in conjunction with other plans providing benefits to employees
of Kaanapali Land and its affiliates. Pacific Trail Holdings LLC, the
manager of the Company, adopted a plan to freeze the benefit accruals under and close participation in the Pension Plan and terminate
the Pension Plan on June 1, 2022. Effective February 7, 2022, the fair value hierarchy Level 1 and Level 2 plan asset investments were
reallocated to a money market fund. Benefit accruals were frozen on March 31, 2022. The Company paid lump sum benefits totaling approximately
$420 $14,500 On September 8, 2023, the Company
transferred $5,000 25% $2,900 $1,019 $182 $837 The Company maintains a nonqualified
deferred compensation arrangement (the "Rabbi Trust") which provides certain former directors of Amfac Hawaii, LLC (now known
as KLC Land Company, LLC, a direct subsidiary of Kaanapali Land through which the Company conducts substantially all of its operations)
and their spouses with pension benefits. The deferred compensation liability of $2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4) Income Taxes The Company's taxes for 2020
and more recent years remain open to examinations by tax authorities, subject to possible utilization of loss carryforwards from earlier
years. Notwithstanding the foregoing, all net operating losses (“NOL”) generated and not yet utilized are subject to adjustment
by the Internal Revenue Service (“IRS”). The Company believes adequate provisions for income tax have been recorded for all
years, although there can be no assurance that such provisions will be adequate. To the extent that there is a shortfall, any such shortfall
for which the Company is liable could adversely and materially affect the Company’s results of operations. The Tax Cuts and Jobs Act of 2017
is a comprehensive tax reform bill containing a number of other provisions that either currently or in the future could impact the Company,
particularly the effect of certain limitations effective for the tax year 2018 and forward (prior losses remain subject to the prior 20
year carryforward period) on the use of federal NOL carryforwards, which will generally be limited to being used to offset 80% of future
annual taxable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6 Months Ended</t>
        </is>
      </c>
    </row>
    <row r="2">
      <c r="B2" s="2" t="inlineStr">
        <is>
          <t>Jun. 30, 2024</t>
        </is>
      </c>
    </row>
    <row r="3">
      <c r="A3" s="3" t="inlineStr">
        <is>
          <t>Related Party Transactions [Abstract]</t>
        </is>
      </c>
      <c r="B3" s="4" t="inlineStr">
        <is>
          <t xml:space="preserve"> </t>
        </is>
      </c>
    </row>
    <row r="4">
      <c r="A4" s="4" t="inlineStr">
        <is>
          <t>Transactions with Affiliates</t>
        </is>
      </c>
      <c r="B4" s="4" t="inlineStr">
        <is>
          <t xml:space="preserve">(5) Transactions with Affiliates An affiliated insurance agency,
JMB Insurance Agency, Inc., which has some degree of common ownership with the Company, earns insurance brokerage commissions in connection
with providing the placement of insurance coverage for certain of the properties and operations of the Company. Commissions paid for the
three and six months ended June 30, 2024 were $25 $25 $23 $23 The Company reimburses its affiliates
for general overhead expense and for direct expenses incurred on its behalf, including salaries and salary-related expenses incurred in
connection with the management of the Company's operations. Generally, the entity that employs the person providing the services receives
the reimbursement. Substantially all of such reimbursable amounts were incurred by JMB Realty Corporation or its affiliates, 900FMS, LLC,
900Work, LLC, and JMB Financial Advisors, LLC, all of which have some degree of common ownership with the Company. The total costs recorded
in cost of sales and selling, general and administrative expenses in the consolidated statement of operations for the three and six months
ended June 30, 2024 and 2023 were $356 $302 $654 $565 The Company maintains a suspense
account within the QRP pending allocation to the employees of certain affiliates, all of which have some degree of common ownership with
the Company and were concluded as eligible participants per ERISA requirements for QRPs. The total allocation of $8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Material legal proceedings
of the Company are described below. Unless otherwise noted, the parties adverse to the Company in the legal proceedings described below
have not made a claim for damages in a liquidated amount and/or the Company believes that it would be speculative to attempt to determine
the Company's exposure relative thereto, and as a consequence believes that an estimate of the range of potential loss cannot be made. A subsidiary of the Company, D/C
Distribution Corporation (“D/C”) was substantially without assets and was unable to obtain additional sources of capital to
satisfy its liabilities, and therefore filed with the United States Bankruptcy Court, Northern District of Illinois, its voluntary petition
for liquidation under Chapter 7 of Title 11, United States Bankruptcy Code in July 2007, Case No. 07-12776. Such filing was not expected
to have a material adverse effect on the Company as D/C was substantially without assets at the time of the filing. Kaanapali Land filed
claims in the D/C bankruptcy that aggregated approximately $26,800 At the time of the filing of the
bankruptcy petition, Kaanapali Land, as successor by merger to other entities, and D/C had been named as defendants in personal injury
actions allegedly based on exposure to asbestos. While there were relatively few cases that name Kaanapali Land, there were a substantial
number of cases that were pending against D/C on the U.S. mainland (primarily in California). Cases against Kaanapali Land (hereafter,
“Kaanapali Land asbestos cases”) were allegedly based on its prior business operations in Hawaii and cases against D/C were
allegedly based on sale of asbestos-containing products by D/C's prior distribution business operations primarily in California. Each
entity defending these cases believes that it has meritorious defenses against these actions, but can give no assurances as to the ultimate
outcome of these cases. The defense of these cases had a material adverse effect on the financial condition of D/C as it has been forced
to file a voluntary petition for liquidation as discussed above. Kaanapali Land does not believe that it has liability, directly or indirectly,
for D/C's obligations in those cases. Kaanapali Land does not presently believe that the cases in which it is named will result in any
material liability to Kaanapali Land; however, there can be no assurance in that regard. On January 21, 2020, certain asbestos
claimants filed a Stay Relief Motion (“motion to lift stay”) in connection with the D/C proceeding. The motion to lift stay
sought the entry of an order, among other things, modifying the automatic stay in the D/C bankruptcy to permit those claimants to prosecute
various lawsuits in state courts against D/C and to recover on any judgment or settlement solely from any available insurance coverage.
Various oppositions to the motion to lift stay were filed, and the matter was heard and taken under advisement in April 2020. On July 21,
2020, the bankruptcy court issued an order granting the motion to lift stay to permit the movants to pursue their claims and to recover
any judgment or settlement from and to the extent of any available insurance coverage of D/C only. Certain asbestos-related proofs
claims in the bankruptcy case were withdrawn in connection with the closing of the case. A court hearing was held on March 29, 2023
in which the court awarded the trustee’s compensation and expenses and therefore D/C no longer has any assets. On June 6, 2023,
the bankruptcy trustee filed a final account and application to close the D/C bankruptcy and on June 14, 2023, the D/C bankruptcy
court closed the case and the trustee was discharged. Due to the closing of the case, the Company derecognized a related contingent liability.
The derecognition of the contingent liability is included as a reduction of selling, general and administrative expenses and resulted
in a credit in expenses on the Company’s consolidated statement of operations for the three and six months ended June 30, 2023.
However, personal injury claimants may in the future assert asbestos-related claims against D/C. The Company has received notice
from Hawaii’s Department of Land and Natural Resources (“DLNR”) that DLNR on a periodic basis would inspect all significant
dams and reservoirs in Hawaii, including those maintained by the Company on Maui in connection with its agricultural operations. A series
of such inspections have taken place over the period from 2006 through the most recent inspections that occurred in July 2024. To date,
the DLNR has cited certain deficiencies concerning two of the Company’s reservoirs relating to dam and reservoir safety standards
established by the State of Hawaii. These deficiencies include, among other things, vegetative overgrowth, erosion of slopes, uncertainty
of inflow control, spillway capacity, and freeboard, and uncertainty of structural stability under certain loading and seismic conditions.
The Company does not expect that additional deficiencies will be cited as a result of the most recent inspection. The Company has taken
certain corrective actions, including lowering the reservoir operating level, as well as updating plans to address emergency events and
basic operations and maintenance. In 2018, the Company contracted with an engineering firm to develop plans to address certain DLNR cited
deficiencies on one of the Company’s reservoirs. Remediation plans for addressing all deficiencies have been submitted to DLNR.
In 2012, the State of Hawaii issued new Hawaii Administrative Rules for Dams and Reservoirs which require dam owners to
obtain from DLNR Certificates of Impoundment (“permits”) to operate and maintain dams or reservoirs. Obtaining such permits
requires owners to completely resolve all cited deficiencies. Therefore, the process may involve further analysis of dam and reservoir
safety requirements, which will involve continuing engagement with specialized engineering consultants, and ultimately could result in
significant and costly improvements which may be material to the Company. The DLNR categorizes the
reservoirs as "high hazard" under State of Hawaii administrative rules and state statutes concerning dam and reservoir safety.
This classification, which bears upon government oversight and reporting requirements, may increase the cost of managing and maintaining
these reservoirs materially. The Company does not believe that this classification is warranted for either of the reservoirs and has initiated
a dialogue with DLNR in that regard. In April 2008, the Company received further correspondence from DLNR that included the assessment
by their consultants of the potential losses that result from the failure of these reservoirs. In April 2009, the Company filed a written
response to DLNR to correct certain factual errors in its report and to request further analysis on whether such "high hazard"
classifications are warranted. It is unlikely that the “high hazard” designation will be changed. On August 5, 2024, NHC served
KLMC with a Demand for Arbitration administrated by Dispute Prevention and Resolution, Inc., relating to the Infrastructure Improvement
Agreement and NHC’s development of the site. NHC alleges, among other things, that KLMC wrongfully caused significant delays, increased
costs and related damages to NHC with respect to NHC’s planning and construction of the infrastructure improvements required of
NHC under the Infrastructure Improvement Agreement (as subsequently amended). NHC seeks judgment for declaratory relief that the Infrastructure
Improvement Agreement between NHC and KLMC is void; in the alternative, for reformation of the Infrastructure Improvement Agreement;
for award of damages in an amount to be proven at arbitration; for attorneys’ fees and costs; for prejudgment and post-judgment
interest on any monetary award; and for such other and further relief as the arbitrator deems appropriate. KLMC is in the early stages
of assessing the complaint and intends to vigorously defend. However, there can be no assurance that the eventual outcome of the arbitration
will not result in any material liability or have a material impact on business and financial results for KLMC. Other than as described above,
the Company is not involved in any material pending legal proceedings, other than ordinary routine litigation incidental to its business.
The Company and/or certain of its affiliates have been named as defendants in several pending lawsuits. While it is impossible to predict
the outcome of such routine litigation that is now pending (or threatened) and for which the potential liability is not covered by insurance,
the Company is of the opinion that the ultimate liability from any of this litigation will not materially adversely affect the Company's
consolidated results of operations or its financial condition. The Company often seeks insurance
recoveries under its policies for costs incurred or expected to be incurred for losses or claims under which the policies might apply.
As a result of the Lahaina wildfire, in October 2023, the Company received an initial, unallocated advance payment of $1,000 $4,882 KLMC is a party to an agreement
with the State of Hawaii for the development of the Lahaina Bypass Highway. Approximately 2.4 miles of this two lane state highway have
been completed. Construction to extend the southern terminus was completed mid-2018. The northern portion of the Lahaina Bypass Highway,
which extends to KLMC’s lands, is in the early stage of planning. Under certain circumstances, which have not yet occurred, KLMC
remains committed for approximately $1,100 $6,700 These potential commitments have
not been reflected in the accompanying condensed consolidated financial statements. While the completion of the Lahaina Bypass Highway
would add value to KLMC’s lands north of the town of Lahaina, there can be no assurance that it will be completed or when any future
phases will be undertake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lculation of Net Income (Loss) Per Share</t>
        </is>
      </c>
      <c r="B1" s="2" t="inlineStr">
        <is>
          <t>6 Months Ended</t>
        </is>
      </c>
    </row>
    <row r="2">
      <c r="B2" s="2" t="inlineStr">
        <is>
          <t>Jun. 30, 2024</t>
        </is>
      </c>
    </row>
    <row r="3">
      <c r="A3" s="3" t="inlineStr">
        <is>
          <t>Earnings Per Share [Abstract]</t>
        </is>
      </c>
      <c r="B3" s="4" t="inlineStr">
        <is>
          <t xml:space="preserve"> </t>
        </is>
      </c>
    </row>
    <row r="4">
      <c r="A4" s="4" t="inlineStr">
        <is>
          <t>Calculation of Net Income (Loss) Per Share</t>
        </is>
      </c>
      <c r="B4" s="4" t="inlineStr">
        <is>
          <t xml:space="preserve">(7) Calculation of Net Income (Loss)
Per Share The following tables set
forth the computation of net income (loss) per share - basic and diluted:
Three Months Ended June 30,
Six Months Ended June 30,
(Amounts in thousands, except per share amounts)
2024 2023 2024
2023
Numerator:
Net income $ 2,033 $ 3,725 $ 999 $ 3,389
Denominator:
Number of weighted average shares outstanding
- basic and diluted 1,845 1,845 1,845 1,845
Net income per share
- basic and diluted $ 1.10 $ 2.02 $ 0.54 $ 1.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4</t>
        </is>
      </c>
    </row>
    <row r="3">
      <c r="A3" s="3" t="inlineStr">
        <is>
          <t>Segment Reporting [Abstract]</t>
        </is>
      </c>
      <c r="B3" s="4" t="inlineStr">
        <is>
          <t xml:space="preserve"> </t>
        </is>
      </c>
    </row>
    <row r="4">
      <c r="A4" s="4" t="inlineStr">
        <is>
          <t>Business Segment Information</t>
        </is>
      </c>
      <c r="B4" s="4" t="inlineStr">
        <is>
          <t xml:space="preserve">(8) Business Segment Information As described in Note 1, the
Company operates in two business segments. Total revenues and operating profit by business segment are presented in the tables below. Total revenues by business
segment includes primarily (i) sales, all of which are to unaffiliated customers, and (ii) interest income that is earned from outside
sources on assets which are included in the individual industry segment's identifiable assets. Operating income (loss) is
comprised of total revenue less cost of sales and operating expenses. In computing operating income (loss), none of the following items
have been added or deducted: general corporate revenues and expenses, interest expense and income taxes.
Three Months Ended June 30, (in thousands)
Six Months Ended June 30, (in thousands)
2024 2023 2024 2023
Revenues:
Property $ 62 $ 107 $ 116 $ 299
Agriculture 33 1,050 162 2,064
Corporate 328 416 686 705
$ 423 $ 1,573 $ 964 $ 3,068
Operating income (loss):
Property $ (1,449 $ (381 $ (1,997 $ (761
Agriculture (645 215 (1,255 363
Operating income (loss) (1,140 (166 (2,298 (398)
Corporate (975 5,200 (1,291) 4,978
Operating income (loss) before other income and income taxes $ (3,069) $ 5,034 $ (4,543 $ 4,580 The Company’s Property
segment consists primarily of revenue received from land sales and lease and licensing agreements. The Company’s Agriculture
segment consists primarily of coffee operations and licensing agreements. The Company’s Corporate
segment consists primarily of interest earned on investments. The Company is exploring
alternative agricultural operations, but there can be no assurance that replacement operations at any level will resul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bsequent Events</t>
        </is>
      </c>
      <c r="B1" s="2" t="inlineStr">
        <is>
          <t>6 Months Ended</t>
        </is>
      </c>
    </row>
    <row r="2">
      <c r="B2" s="2" t="inlineStr">
        <is>
          <t>Jun. 30, 2024</t>
        </is>
      </c>
    </row>
    <row r="3">
      <c r="A3" s="3" t="inlineStr">
        <is>
          <t>Ubsequent Events</t>
        </is>
      </c>
      <c r="B3" s="4" t="inlineStr">
        <is>
          <t xml:space="preserve"> </t>
        </is>
      </c>
    </row>
    <row r="4">
      <c r="A4" s="4" t="inlineStr">
        <is>
          <t>ubsequent Events</t>
        </is>
      </c>
      <c r="B4" s="4" t="inlineStr">
        <is>
          <t>(9) S ubsequent Events On August 5, 2024, NHC served
KLMC with a Demand for Arbitration. See Note 2 for further discussion of arbit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condensed
consolidated financial statements include the accounts of Kaanapali Land, LLC (“Kaanapali Land”) and all of its subsidiaries
and its predecessors (collectively, the “Company”). The Company's continuing
operations are in two business segments - Agriculture and Property. The Agriculture segment primarily engages in farming, harvesting and
milling operations relating to coffee orchards and also cultivates, harvests and sells bananas and citrus fruits, and engages in certain
ranching operations. The Property segment primarily develops land for sale and negotiates bulk sales of undeveloped land. The Property
and Agriculture segments operate exclusively in the State of Hawaii. For further information on the Company’s business segments
see Note 8.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promulgated by the U.S. Securities and Exchange Commission (the “SEC”). Accordingly, they do not include all of the information
and footnotes required by U.S. GAAP for complete financial statements, and therefore, should be read in conjunction with the Company's
Annual Report on Form 10-K for the year ended December 31, 2023 (“2023 Form 10-K”). These unaudited condensed consolidated
financial statements include all normal and recurring adjustments considered necessary for a fair presentation of the financial position
and results of operations and cash flows for interim periods in accordance with U.S. GAAP. A description of the Company’s
significant accounting policies is included in Note 1 to the Notes to the Consolidated Financial Statements included in the 2023 Form
10-K. Except as noted below, there were no material changes in the Company’s significant accounting policies during the three and
six months ended June 30, 2024. </t>
        </is>
      </c>
    </row>
    <row r="5">
      <c r="A5" s="4" t="inlineStr">
        <is>
          <t>Property</t>
        </is>
      </c>
      <c r="B5" s="4" t="inlineStr">
        <is>
          <t xml:space="preserve">Property The Company's significant
property holdings are on the island of Maui and consist of approximately 3,900 1,500 Inventory of land held for sale,
if any, is carried at the lower of cost or fair market value, less costs to sell, which is based on current and foreseeable market conditions,
discussions with real estate brokers and review of historical land sale activity fair value hierarchy (Levels 2 and 3). Land is currently
utilized for commercial specialty coffee farming operations which also support the Company's land development program, as well as farming
bananas, citrus and other farm products and ranching operations. Additionally, miscellaneous parcels of land have been leased or licensed
to third parties on a short term basis prior to the Lahaina wildfire, as discussed below. Beginning on August 8, 2023,
a wildfire occurred due east of historic Lahaina town in Maui. The fire spread rapidly due to extreme wind conditions caused in part by
Hurricane Dora which traveled 800 miles offshore west of Maui. The fires caused multiple fatalities, widespread damage to Lahaina town
and the surrounding area including the Company’s 19-acre Pioneer Mill site. The Company’s offices and coffee mill were located
on the site as well as various other structures, including a building which was leased to an unrelated third party and used to operate
a coffee store. The Company also utilized portions of the property for short term license agreements with third parties that generated
income for the Company. Although no employees were injured in the fire, the Company’s offices and coffee store building were destroyed.
Additionally, most of the personal property of the licensees and the coffee mill was destroyed. The widespread destruction is likely to
cause disruptions in the Company’s development plans. The damage to the coffee mill has disrupted operations and prevented the Company
from processing and selling the 2023 year coffee crop. It is also likely that the fires and devastation caused thereby will adversely
affect the long-term Maui economy and businesses operated on Maui. Clean up of Lahaina town, including the Pioneer Mill Site, has commenced
by U.S. Army Corps of Engineers (“USACE”) contractors. Access to the property remains restricted, and such restrictions are
expected to continue while the clean-up of Lahaina town continues, estimated by USACE to be completed in the first quarter of 2025. The
Company has initiated claims with its insurance carriers. In October 2023, the Company received an initial, unallocated advance payment
of $1,000 $4,882 The Company reviews its property
for impairment of value if events or circumstances indicate that the carrying amount of its property may not be recoverable. Such reviews
contain uncertainties due to assumptions and judgments considering certain indicators of impairment such as significant changes in asset
usage, significant deterioration in the surrounding economy or environmental problems. Provisions for impairment losses
related to long-lived assets, if any, are recognized when expected future cash flows are less than the carrying values of the assets.
If indicators of impairment are present, the Company evaluates the carrying value of the related long-lived assets in relation to the
future undiscounted cash flows of the underlying operations or anticipated sales proceeds. The Company adjusts the net book value of property
to fair value if the sum of the expected undiscounted future cash flow or sales proceeds is less than book value. Assets held for sale
are recorded at the lower of the carrying value of the asset or fair value less costs to sell. As a result of the fires, the
Company performed an impairment evaluation of its asset groups to determine if provisions for impairment losses should be recognized.
Based on the evaluation and continued monitoring, the Company concluded a provision for impairment should not be recognized for the current
period. The Company will continue to monitor and evaluate the indicators for evidence of impairment in future periods. There can be no
assurance that future impairment testing will not indicate that impairment has occurred and that a provision for impairment will be required. </t>
        </is>
      </c>
    </row>
    <row r="6">
      <c r="A6" s="4" t="inlineStr">
        <is>
          <t>Use of Estimates</t>
        </is>
      </c>
      <c r="B6" s="4" t="inlineStr">
        <is>
          <t xml:space="preserve">Use of Estimates The preparation of financial
statements in conformity with U.S. GAAP requires management to make estimates and assumptions that affect the amounts reported in the
financial statements and accompanying notes. Actual results could differ from those estimates. Operating results for the
six months ended June 30, 2024 are not necessarily indicative of the results that may be achieved for the full year ending December 31,
2024 or in any other future periods. </t>
        </is>
      </c>
    </row>
    <row r="7">
      <c r="A7" s="4" t="inlineStr">
        <is>
          <t>Cash and Cash Equivalents</t>
        </is>
      </c>
      <c r="B7" s="4" t="inlineStr">
        <is>
          <t xml:space="preserve">Cash and Cash Equivalents The Company considers as
cash equivalents all investments with maturities of three months or less when purchased. Included in this balance as of June 30,
2024 is a money market fund for $20,100 </t>
        </is>
      </c>
    </row>
    <row r="8">
      <c r="A8" s="4" t="inlineStr">
        <is>
          <t>Subsequent Events</t>
        </is>
      </c>
      <c r="B8" s="4" t="inlineStr">
        <is>
          <t xml:space="preserve">Subsequent Events The Company has performed an evaluation
of subsequent events from the date of the financial statements included in this quarterly report through the date of its filing with the
Securities and Exchange Commission. </t>
        </is>
      </c>
    </row>
    <row r="9">
      <c r="A9" s="4" t="inlineStr">
        <is>
          <t>Revenue Recognition</t>
        </is>
      </c>
      <c r="B9" s="4" t="inlineStr">
        <is>
          <t xml:space="preserve">Revenue Recognition Revenue from real property
sales is recognized at the time of closing when control of the property transfers to the buyer. After closing of the sale transaction,
the Company has no remaining performance obligation. Other revenues are recognized
when control of goods or services transfers to the customers, in the amount that the Company expects to receive for the transfer of goods
or provision of services. Revenue recognition standards
require entities to recognize revenue to depict the transfer of promised goods or services to customers in an amount that reflects the
consideration to which the entity expects to be entitled to receive in exchange. The revenue recognition standards have implications for
all revenues, excluding those that are under the specific scope of other accounting standards. The Company’s revenues
that were subject to revenue recognition standards were as follows (in thousands):
Three Months Ended June 30,
Six Months Ended June 30,
2024 2023 2024 2023
Sales of real estate $ -- $ -- $ -- $ --
Coffee and other sales 19 860 119 1,715
Total $ 19 $ 860 $ 119 $ 1,715 The revenue recognition standards
require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
        </is>
      </c>
    </row>
    <row r="10">
      <c r="A10" s="4" t="inlineStr">
        <is>
          <t>Lease Accounting</t>
        </is>
      </c>
      <c r="B10" s="4" t="inlineStr">
        <is>
          <t xml:space="preserve">Lease Accounting The Company’s lease arrangements,
both as lessor and as lessee, are short-term leases. The Company leases land to tenants under operating leases, and the Company leases
property, primarily office and storage space, from lessors under operating leases. During the three and six months ended June 30,
2024, the Company recognized $46 $105 $287 $585 $32 $58 $26 $49 </t>
        </is>
      </c>
    </row>
    <row r="11">
      <c r="A11" s="4" t="inlineStr">
        <is>
          <t>Recently Issued Accounting Pronouncements</t>
        </is>
      </c>
      <c r="B11" s="4" t="inlineStr">
        <is>
          <t>Recently Issued Accounting
Pronouncements In October 2023, the
Financial Accounting Standards Board (the “FASB”) issued Accounting Standards Update (“ASU”) No. 2023-06 (“ASU
2023-06”), Disclosure Improvements - Codification Amendment in Response to the SEC’s Disclosure Update and Simplification
Initiative. This ASU modified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this ASU will not become effective. Early adoption
is prohibited. While the Company is currently evaluating the effect that implementation of this update will have on its consolidated financial
statements, no significant impact is anticipated. In November 2023, the FASB
issued ASU No. 2023-07 (“ASU 2023-07”), Segment Reporting (Topic 280): Improvements to Reportable Segment Disclosure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fiscal years beginning after December 15, 2023, and interim periods within fiscal
years beginning after December 15, 2024, and requires retrospective application to all prior periods presented in the financial statements.
Early adoption is permitted. While the Company is currently evaluating the effect that implementation of this update will have on its
consolidated financial statements, no significant impact is anticipated. In December 2023, the FASB
issued ASU No. 2023-09 (“ASU 2023-09”), Income Taxes (Topic 740): Improvement to Income Tax Disclosures to enhance the transparency
and decision usefulness of income tax disclosures, primarily related to the rate reconciliation and income taxes paid information. ASU
2023-09 is effective for annual periods beginning after December 15, 2024, on a prospective basis. Early adoption is permitted. While
the Company is currently evaluating the effect that implementation of this update will have on its consolidated financial statements,
no significant impact is anticip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6001</v>
      </c>
      <c r="C3" s="6" t="n">
        <v>26260</v>
      </c>
    </row>
    <row r="4">
      <c r="A4" s="4" t="inlineStr">
        <is>
          <t>Property, net</t>
        </is>
      </c>
      <c r="B4" s="5" t="n">
        <v>62025</v>
      </c>
      <c r="C4" s="5" t="n">
        <v>60200</v>
      </c>
    </row>
    <row r="5">
      <c r="A5" s="4" t="inlineStr">
        <is>
          <t>Retirement plan investments</t>
        </is>
      </c>
      <c r="B5" s="5" t="n">
        <v>4158</v>
      </c>
      <c r="C5" s="5" t="n">
        <v>5067</v>
      </c>
    </row>
    <row r="6">
      <c r="A6" s="4" t="inlineStr">
        <is>
          <t>Other assets</t>
        </is>
      </c>
      <c r="B6" s="5" t="n">
        <v>640</v>
      </c>
      <c r="C6" s="5" t="n">
        <v>1492</v>
      </c>
    </row>
    <row r="7">
      <c r="A7" s="4" t="inlineStr">
        <is>
          <t xml:space="preserve">          Total assets</t>
        </is>
      </c>
      <c r="B7" s="5" t="n">
        <v>92824</v>
      </c>
      <c r="C7" s="5" t="n">
        <v>93019</v>
      </c>
    </row>
    <row r="8">
      <c r="A8" s="3" t="inlineStr">
        <is>
          <t>Liabilities</t>
        </is>
      </c>
      <c r="B8" s="4" t="inlineStr">
        <is>
          <t xml:space="preserve"> </t>
        </is>
      </c>
      <c r="C8" s="4" t="inlineStr">
        <is>
          <t xml:space="preserve"> </t>
        </is>
      </c>
    </row>
    <row r="9">
      <c r="A9" s="4" t="inlineStr">
        <is>
          <t>Accounts payable and accrued expenses</t>
        </is>
      </c>
      <c r="B9" s="5" t="n">
        <v>307</v>
      </c>
      <c r="C9" s="5" t="n">
        <v>346</v>
      </c>
    </row>
    <row r="10">
      <c r="A10" s="4" t="inlineStr">
        <is>
          <t>Deposits and deferred gains</t>
        </is>
      </c>
      <c r="B10" s="5" t="n">
        <v>1006</v>
      </c>
      <c r="C10" s="5" t="n">
        <v>1433</v>
      </c>
    </row>
    <row r="11">
      <c r="A11" s="4" t="inlineStr">
        <is>
          <t>Deferred income taxes</t>
        </is>
      </c>
      <c r="B11" s="5" t="n">
        <v>5494</v>
      </c>
      <c r="C11" s="5" t="n">
        <v>5979</v>
      </c>
    </row>
    <row r="12">
      <c r="A12" s="4" t="inlineStr">
        <is>
          <t>Other liabilities</t>
        </is>
      </c>
      <c r="B12" s="5" t="n">
        <v>2144</v>
      </c>
      <c r="C12" s="5" t="n">
        <v>1550</v>
      </c>
    </row>
    <row r="13">
      <c r="A13" s="4" t="inlineStr">
        <is>
          <t xml:space="preserve">          Total liabilities</t>
        </is>
      </c>
      <c r="B13" s="5" t="n">
        <v>8951</v>
      </c>
      <c r="C13" s="5" t="n">
        <v>9308</v>
      </c>
    </row>
    <row r="14">
      <c r="A14" s="3" t="inlineStr">
        <is>
          <t>Equity</t>
        </is>
      </c>
      <c r="B14" s="4" t="inlineStr">
        <is>
          <t xml:space="preserve"> </t>
        </is>
      </c>
      <c r="C14" s="4" t="inlineStr">
        <is>
          <t xml:space="preserve"> </t>
        </is>
      </c>
    </row>
    <row r="15">
      <c r="A15" s="4" t="inlineStr">
        <is>
          <t>Common equity, at 6/30/2024 and 12/31/2023   Shares authorized – unlimited, Class C shares       52,000;Common shares issued and outstanding 1,792,613       at 6/30/2024 and 12/31/2023, Class C shares issued and       outstanding 52,000 at 6/30/2024 and 12/31/2023</t>
        </is>
      </c>
      <c r="B15" s="4" t="inlineStr">
        <is>
          <t xml:space="preserve"> </t>
        </is>
      </c>
      <c r="C15" s="4" t="inlineStr">
        <is>
          <t xml:space="preserve"> </t>
        </is>
      </c>
    </row>
    <row r="16">
      <c r="A16" s="4" t="inlineStr">
        <is>
          <t>Additional paid-in capital</t>
        </is>
      </c>
      <c r="B16" s="5" t="n">
        <v>5471</v>
      </c>
      <c r="C16" s="5" t="n">
        <v>5471</v>
      </c>
    </row>
    <row r="17">
      <c r="A17" s="4" t="inlineStr">
        <is>
          <t>Accumulated earnings</t>
        </is>
      </c>
      <c r="B17" s="5" t="n">
        <v>78402</v>
      </c>
      <c r="C17" s="5" t="n">
        <v>78240</v>
      </c>
    </row>
    <row r="18">
      <c r="A18" s="4" t="inlineStr">
        <is>
          <t xml:space="preserve">          Total shareholders’ equity</t>
        </is>
      </c>
      <c r="B18" s="5" t="n">
        <v>83873</v>
      </c>
      <c r="C18" s="5" t="n">
        <v>83711</v>
      </c>
    </row>
    <row r="19">
      <c r="A19" s="4" t="inlineStr">
        <is>
          <t xml:space="preserve">          Total liabilities and shareholders’ equity</t>
        </is>
      </c>
      <c r="B19" s="6" t="n">
        <v>92824</v>
      </c>
      <c r="C19" s="6" t="n">
        <v>93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Revenues Subject to Accounting Standards Codification 606</t>
        </is>
      </c>
      <c r="B4" s="4" t="inlineStr">
        <is>
          <t>Three Months Ended June 30,
Six Months Ended June 30,
2024 2023 2024 2023
Sales of real estate $ -- $ -- $ -- $ --
Coffee and other sales 19 860 119 1,715
Total $ 19 $ 860 $ 119 $ 1,7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lculation of Net Income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Calculation of Net Income Per Share</t>
        </is>
      </c>
      <c r="B4" s="4" t="inlineStr">
        <is>
          <t>Three Months Ended June 30,
Six Months Ended June 30,
(Amounts in thousands, except per share amounts)
2024 2023 2024
2023
Numerator:
Net income $ 2,033 $ 3,725 $ 999 $ 3,389
Denominator:
Number of weighted average shares outstanding
- basic and diluted 1,845 1,845 1,845 1,845
Net income per share
- basic and diluted $ 1.10 $ 2.02 $ 0.54 $ 1.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Operating Income (Loss) by Segments</t>
        </is>
      </c>
      <c r="B4" s="4" t="inlineStr">
        <is>
          <t>Three Months Ended June 30, (in thousands)
Six Months Ended June 30, (in thousands)
2024 2023 2024 2023
Revenues:
Property $ 62 $ 107 $ 116 $ 299
Agriculture 33 1,050 162 2,064
Corporate 328 416 686 705
$ 423 $ 1,573 $ 964 $ 3,068
Operating income (loss):
Property $ (1,449 $ (381 $ (1,997 $ (761
Agriculture (645 215 (1,255 363
Operating income (loss) (1,140 (166 (2,298 (398)
Corporate (975 5,200 (1,291) 4,978
Operating income (loss) before other income and income taxes $ (3,069) $ 5,034 $ (4,543 $ 4,5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Subject to Accounting Standards Codification 606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t>
        </is>
      </c>
      <c r="B4" s="6" t="n">
        <v>19</v>
      </c>
      <c r="C4" s="6" t="n">
        <v>860</v>
      </c>
      <c r="D4" s="6" t="n">
        <v>119</v>
      </c>
      <c r="E4" s="6" t="n">
        <v>1715</v>
      </c>
    </row>
    <row r="5">
      <c r="A5" s="4" t="inlineStr">
        <is>
          <t>Sales Of Real Estate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row>
    <row r="8">
      <c r="A8" s="4" t="inlineStr">
        <is>
          <t>Coffee And Other Sales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otal</t>
        </is>
      </c>
      <c r="B10" s="6" t="n">
        <v>19</v>
      </c>
      <c r="C10" s="6" t="n">
        <v>860</v>
      </c>
      <c r="D10" s="6" t="n">
        <v>119</v>
      </c>
      <c r="E10" s="6" t="n">
        <v>171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 width="22" customWidth="1" min="6" max="6"/>
  </cols>
  <sheetData>
    <row r="1">
      <c r="A1" s="1" t="inlineStr">
        <is>
          <t>Summary of Significant Accounting Policies (Details Narrative) $ in Thousands</t>
        </is>
      </c>
      <c r="B1" s="2" t="inlineStr">
        <is>
          <t>1 Months Ended</t>
        </is>
      </c>
      <c r="C1" s="2" t="inlineStr">
        <is>
          <t>3 Months Ended</t>
        </is>
      </c>
      <c r="E1" s="2" t="inlineStr">
        <is>
          <t>6 Months Ended</t>
        </is>
      </c>
    </row>
    <row r="2">
      <c r="B2" s="2" t="inlineStr">
        <is>
          <t>Oct. 31, 2023 USD ($)</t>
        </is>
      </c>
      <c r="C2" s="2" t="inlineStr">
        <is>
          <t>Jun. 30, 2024 USD ($) a</t>
        </is>
      </c>
      <c r="D2" s="2" t="inlineStr">
        <is>
          <t>Jun. 30, 2023 USD ($)</t>
        </is>
      </c>
      <c r="E2" s="2" t="inlineStr">
        <is>
          <t>Jun. 30, 2024 USD ($) a</t>
        </is>
      </c>
      <c r="F2" s="2" t="inlineStr">
        <is>
          <t>Jun. 30,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significant property holdings on island of Maui | a</t>
        </is>
      </c>
      <c r="B4" s="4" t="inlineStr">
        <is>
          <t xml:space="preserve"> </t>
        </is>
      </c>
      <c r="C4" s="5" t="n">
        <v>3900</v>
      </c>
      <c r="D4" s="4" t="inlineStr">
        <is>
          <t xml:space="preserve"> </t>
        </is>
      </c>
      <c r="E4" s="5" t="n">
        <v>3900</v>
      </c>
      <c r="F4" s="4" t="inlineStr">
        <is>
          <t xml:space="preserve"> </t>
        </is>
      </c>
    </row>
    <row r="5">
      <c r="A5" s="4" t="inlineStr">
        <is>
          <t>Area of property holdings in Maui classified as conservation land which precludes development | a</t>
        </is>
      </c>
      <c r="B5" s="4" t="inlineStr">
        <is>
          <t xml:space="preserve"> </t>
        </is>
      </c>
      <c r="C5" s="5" t="n">
        <v>1500</v>
      </c>
      <c r="D5" s="4" t="inlineStr">
        <is>
          <t xml:space="preserve"> </t>
        </is>
      </c>
      <c r="E5" s="5" t="n">
        <v>1500</v>
      </c>
      <c r="F5" s="4" t="inlineStr">
        <is>
          <t xml:space="preserve"> </t>
        </is>
      </c>
    </row>
    <row r="6">
      <c r="A6" s="4" t="inlineStr">
        <is>
          <t>Unallocated advance insurance payment related to Lahaina Wildfire</t>
        </is>
      </c>
      <c r="B6" s="6" t="n">
        <v>1000</v>
      </c>
      <c r="C6" s="4" t="inlineStr">
        <is>
          <t xml:space="preserve"> </t>
        </is>
      </c>
      <c r="D6" s="4" t="inlineStr">
        <is>
          <t xml:space="preserve"> </t>
        </is>
      </c>
      <c r="E6" s="6" t="n">
        <v>2416</v>
      </c>
      <c r="F6" s="4" t="inlineStr">
        <is>
          <t xml:space="preserve"> </t>
        </is>
      </c>
    </row>
    <row r="7">
      <c r="A7" s="4" t="inlineStr">
        <is>
          <t>Insurance proceeds</t>
        </is>
      </c>
      <c r="B7" s="4" t="inlineStr">
        <is>
          <t xml:space="preserve"> </t>
        </is>
      </c>
      <c r="C7" s="6" t="n">
        <v>4882</v>
      </c>
      <c r="D7" s="4" t="inlineStr">
        <is>
          <t xml:space="preserve"> </t>
        </is>
      </c>
      <c r="E7" s="5" t="n">
        <v>5155</v>
      </c>
      <c r="F7" s="4" t="inlineStr">
        <is>
          <t xml:space="preserve"> </t>
        </is>
      </c>
    </row>
    <row r="8">
      <c r="A8" s="4" t="inlineStr">
        <is>
          <t>Money market fund</t>
        </is>
      </c>
      <c r="B8" s="4" t="inlineStr">
        <is>
          <t xml:space="preserve"> </t>
        </is>
      </c>
      <c r="C8" s="5" t="n">
        <v>20100</v>
      </c>
      <c r="D8" s="4" t="inlineStr">
        <is>
          <t xml:space="preserve"> </t>
        </is>
      </c>
      <c r="E8" s="5" t="n">
        <v>20100</v>
      </c>
      <c r="F8" s="4" t="inlineStr">
        <is>
          <t xml:space="preserve"> </t>
        </is>
      </c>
    </row>
    <row r="9">
      <c r="A9" s="4" t="inlineStr">
        <is>
          <t>Lease income</t>
        </is>
      </c>
      <c r="B9" s="4" t="inlineStr">
        <is>
          <t xml:space="preserve"> </t>
        </is>
      </c>
      <c r="C9" s="5" t="n">
        <v>46</v>
      </c>
      <c r="D9" s="5" t="n">
        <v>287</v>
      </c>
      <c r="E9" s="5" t="n">
        <v>105</v>
      </c>
      <c r="F9" s="5" t="n">
        <v>585</v>
      </c>
    </row>
    <row r="10">
      <c r="A10" s="4" t="inlineStr">
        <is>
          <t>Lease expense</t>
        </is>
      </c>
      <c r="B10" s="4" t="inlineStr">
        <is>
          <t xml:space="preserve"> </t>
        </is>
      </c>
      <c r="C10" s="6" t="n">
        <v>32</v>
      </c>
      <c r="D10" s="6" t="n">
        <v>26</v>
      </c>
      <c r="E10" s="6" t="n">
        <v>58</v>
      </c>
      <c r="F10" s="6" t="n">
        <v>49</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24" customWidth="1" min="2" max="2"/>
    <col width="22" customWidth="1" min="3" max="3"/>
    <col width="22" customWidth="1" min="4" max="4"/>
    <col width="22" customWidth="1" min="5" max="5"/>
  </cols>
  <sheetData>
    <row r="1">
      <c r="A1" s="1" t="inlineStr">
        <is>
          <t>Land Development (Details Narrative) $ in Thousands</t>
        </is>
      </c>
      <c r="B1" s="2" t="inlineStr">
        <is>
          <t>1 Months Ended</t>
        </is>
      </c>
      <c r="C1" s="2" t="inlineStr">
        <is>
          <t>6 Months Ended</t>
        </is>
      </c>
    </row>
    <row r="2">
      <c r="B2" s="2" t="inlineStr">
        <is>
          <t>Sep. 30, 2014 USD ($) a</t>
        </is>
      </c>
      <c r="C2" s="2" t="inlineStr">
        <is>
          <t>Jun. 30, 2024 USD ($)</t>
        </is>
      </c>
      <c r="D2" s="2" t="inlineStr">
        <is>
          <t>Jun. 13, 2024 USD ($)</t>
        </is>
      </c>
      <c r="E2" s="2" t="inlineStr">
        <is>
          <t>Jun. 03, 2024 USD ($)</t>
        </is>
      </c>
    </row>
    <row r="3">
      <c r="A3" s="4" t="inlineStr">
        <is>
          <t>Acres of land sold | a</t>
        </is>
      </c>
      <c r="B3" s="8" t="n">
        <v>14.9</v>
      </c>
      <c r="C3" s="4" t="inlineStr">
        <is>
          <t xml:space="preserve"> </t>
        </is>
      </c>
      <c r="D3" s="4" t="inlineStr">
        <is>
          <t xml:space="preserve"> </t>
        </is>
      </c>
      <c r="E3" s="4" t="inlineStr">
        <is>
          <t xml:space="preserve"> </t>
        </is>
      </c>
    </row>
    <row r="4">
      <c r="A4" s="4" t="inlineStr">
        <is>
          <t>Contract price for sewer line improvement project</t>
        </is>
      </c>
      <c r="B4" s="4" t="inlineStr">
        <is>
          <t xml:space="preserve"> </t>
        </is>
      </c>
      <c r="C4" s="6" t="n">
        <v>1137</v>
      </c>
      <c r="D4" s="4" t="inlineStr">
        <is>
          <t xml:space="preserve"> </t>
        </is>
      </c>
      <c r="E4" s="4" t="inlineStr">
        <is>
          <t xml:space="preserve"> </t>
        </is>
      </c>
    </row>
    <row r="5">
      <c r="A5" s="4" t="inlineStr">
        <is>
          <t>Amount paid by KLMC on sewer line project</t>
        </is>
      </c>
      <c r="B5" s="4" t="inlineStr">
        <is>
          <t xml:space="preserve"> </t>
        </is>
      </c>
      <c r="C5" s="5" t="n">
        <v>1108</v>
      </c>
      <c r="D5" s="4" t="inlineStr">
        <is>
          <t xml:space="preserve"> </t>
        </is>
      </c>
      <c r="E5" s="4" t="inlineStr">
        <is>
          <t xml:space="preserve"> </t>
        </is>
      </c>
    </row>
    <row r="6">
      <c r="A6" s="4" t="inlineStr">
        <is>
          <t>Sewer line project commitment amount</t>
        </is>
      </c>
      <c r="B6" s="4" t="inlineStr">
        <is>
          <t xml:space="preserve"> </t>
        </is>
      </c>
      <c r="C6" s="6" t="n">
        <v>208</v>
      </c>
      <c r="D6" s="4" t="inlineStr">
        <is>
          <t xml:space="preserve"> </t>
        </is>
      </c>
      <c r="E6" s="4" t="inlineStr">
        <is>
          <t xml:space="preserve"> </t>
        </is>
      </c>
    </row>
    <row r="7">
      <c r="A7" s="4" t="inlineStr">
        <is>
          <t>Interest rate of receivable per Purchase Agreement</t>
        </is>
      </c>
      <c r="B7" s="4" t="inlineStr">
        <is>
          <t xml:space="preserve"> </t>
        </is>
      </c>
      <c r="C7" s="9" t="n">
        <v>0.065</v>
      </c>
      <c r="D7" s="4" t="inlineStr">
        <is>
          <t xml:space="preserve"> </t>
        </is>
      </c>
      <c r="E7" s="4" t="inlineStr">
        <is>
          <t xml:space="preserve"> </t>
        </is>
      </c>
    </row>
    <row r="8">
      <c r="A8" s="4" t="inlineStr">
        <is>
          <t>Credit loss reserve recorded against receivable with NHC</t>
        </is>
      </c>
      <c r="B8" s="4" t="inlineStr">
        <is>
          <t xml:space="preserve"> </t>
        </is>
      </c>
      <c r="C8" s="6" t="n">
        <v>953</v>
      </c>
      <c r="D8" s="4" t="inlineStr">
        <is>
          <t xml:space="preserve"> </t>
        </is>
      </c>
      <c r="E8" s="4" t="inlineStr">
        <is>
          <t xml:space="preserve"> </t>
        </is>
      </c>
    </row>
    <row r="9">
      <c r="A9" s="4" t="inlineStr">
        <is>
          <t>Base sales price for the PVM land parcels pursuant to the PVM Sales Agreement</t>
        </is>
      </c>
      <c r="B9" s="4" t="inlineStr">
        <is>
          <t xml:space="preserve"> </t>
        </is>
      </c>
      <c r="C9" s="4" t="inlineStr">
        <is>
          <t xml:space="preserve"> </t>
        </is>
      </c>
      <c r="D9" s="4" t="inlineStr">
        <is>
          <t xml:space="preserve"> </t>
        </is>
      </c>
      <c r="E9" s="6" t="n">
        <v>29900</v>
      </c>
    </row>
    <row r="10">
      <c r="A10" s="4" t="inlineStr">
        <is>
          <t>Base sales price for the PMC land parcels pursuant to the PMC Sales Agreement</t>
        </is>
      </c>
      <c r="B10" s="4" t="inlineStr">
        <is>
          <t xml:space="preserve"> </t>
        </is>
      </c>
      <c r="C10" s="4" t="inlineStr">
        <is>
          <t xml:space="preserve"> </t>
        </is>
      </c>
      <c r="D10" s="6" t="n">
        <v>20000</v>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4" t="inlineStr">
        <is>
          <t>Future funds committed by KLMC to improve parcel of land sold</t>
        </is>
      </c>
      <c r="B12" s="6" t="n">
        <v>583</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tirement Plan Investments (Details Narrative) - USD ($) $ in Thousands</t>
        </is>
      </c>
      <c r="D1" s="2" t="inlineStr">
        <is>
          <t>1 Months Ended</t>
        </is>
      </c>
      <c r="F1" s="2" t="inlineStr">
        <is>
          <t>6 Months Ended</t>
        </is>
      </c>
    </row>
    <row r="2">
      <c r="B2" s="2" t="inlineStr">
        <is>
          <t>Feb. 26, 2024</t>
        </is>
      </c>
      <c r="C2" s="2" t="inlineStr">
        <is>
          <t>Sep. 08, 2023</t>
        </is>
      </c>
      <c r="D2" s="2" t="inlineStr">
        <is>
          <t>Oct. 31, 2023</t>
        </is>
      </c>
      <c r="E2" s="2" t="inlineStr">
        <is>
          <t>Oct. 31, 2022</t>
        </is>
      </c>
      <c r="F2" s="2" t="inlineStr">
        <is>
          <t>Jun. 30, 2024</t>
        </is>
      </c>
      <c r="G2" s="2" t="inlineStr">
        <is>
          <t>Jun. 30, 2023</t>
        </is>
      </c>
      <c r="H2" s="2" t="inlineStr">
        <is>
          <t>Sep. 15, 2023</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ump sum benefits paid to pension plan participants for settlement of all benefit Pension Plan liabilities</t>
        </is>
      </c>
      <c r="B4" s="4" t="inlineStr">
        <is>
          <t xml:space="preserve"> </t>
        </is>
      </c>
      <c r="C4" s="4" t="inlineStr">
        <is>
          <t xml:space="preserve"> </t>
        </is>
      </c>
      <c r="D4" s="4" t="inlineStr">
        <is>
          <t xml:space="preserve"> </t>
        </is>
      </c>
      <c r="E4" s="6" t="n">
        <v>420</v>
      </c>
      <c r="F4" s="4" t="inlineStr">
        <is>
          <t xml:space="preserve"> </t>
        </is>
      </c>
      <c r="G4" s="4" t="inlineStr">
        <is>
          <t xml:space="preserve"> </t>
        </is>
      </c>
      <c r="H4" s="4" t="inlineStr">
        <is>
          <t xml:space="preserve"> </t>
        </is>
      </c>
    </row>
    <row r="5">
      <c r="A5" s="4" t="inlineStr">
        <is>
          <t>Remaining value of Pension Plan assets reverted to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500</v>
      </c>
    </row>
    <row r="6">
      <c r="A6" s="4" t="inlineStr">
        <is>
          <t>Value of Pension Plan assets recently transferred and held in investment suspense account</t>
        </is>
      </c>
      <c r="B6" s="4" t="inlineStr">
        <is>
          <t xml:space="preserve"> </t>
        </is>
      </c>
      <c r="C6" s="6" t="n">
        <v>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allocated to the participants in the qualified replacement plan</t>
        </is>
      </c>
      <c r="B7" s="4" t="inlineStr">
        <is>
          <t xml:space="preserve"> </t>
        </is>
      </c>
      <c r="C7" s="10" t="n">
        <v>0.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cise taxes paid</t>
        </is>
      </c>
      <c r="B8" s="4" t="inlineStr">
        <is>
          <t xml:space="preserve"> </t>
        </is>
      </c>
      <c r="C8" s="4" t="inlineStr">
        <is>
          <t xml:space="preserve"> </t>
        </is>
      </c>
      <c r="D8" s="6" t="n">
        <v>2900</v>
      </c>
      <c r="E8" s="4" t="inlineStr">
        <is>
          <t xml:space="preserve"> </t>
        </is>
      </c>
      <c r="F8" s="4" t="inlineStr">
        <is>
          <t xml:space="preserve"> </t>
        </is>
      </c>
      <c r="G8" s="4" t="inlineStr">
        <is>
          <t xml:space="preserve"> </t>
        </is>
      </c>
      <c r="H8" s="4" t="inlineStr">
        <is>
          <t xml:space="preserve"> </t>
        </is>
      </c>
    </row>
    <row r="9">
      <c r="A9" s="4" t="inlineStr">
        <is>
          <t>Value of amounts allocated to participants in QRP</t>
        </is>
      </c>
      <c r="B9" s="6" t="n">
        <v>101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alue of amounts allocated to participants in terminated pension plan</t>
        </is>
      </c>
      <c r="B10" s="6" t="n">
        <v>18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tributions for retirement plan contributions for employees of affiliates under common control</t>
        </is>
      </c>
      <c r="B11" s="4" t="inlineStr">
        <is>
          <t xml:space="preserve"> </t>
        </is>
      </c>
      <c r="C11" s="4" t="inlineStr">
        <is>
          <t xml:space="preserve"> </t>
        </is>
      </c>
      <c r="D11" s="4" t="inlineStr">
        <is>
          <t xml:space="preserve"> </t>
        </is>
      </c>
      <c r="E11" s="4" t="inlineStr">
        <is>
          <t xml:space="preserve"> </t>
        </is>
      </c>
      <c r="F11" s="6" t="n">
        <v>837</v>
      </c>
      <c r="G11" s="4" t="inlineStr">
        <is>
          <t xml:space="preserve"> </t>
        </is>
      </c>
      <c r="H11" s="4" t="inlineStr">
        <is>
          <t xml:space="preserve"> </t>
        </is>
      </c>
    </row>
    <row r="12">
      <c r="A12" s="4" t="inlineStr">
        <is>
          <t>Assets held under deferred compensation arrangement ("Rabbi Trust")</t>
        </is>
      </c>
      <c r="B12" s="4" t="inlineStr">
        <is>
          <t xml:space="preserve"> </t>
        </is>
      </c>
      <c r="C12" s="4" t="inlineStr">
        <is>
          <t xml:space="preserve"> </t>
        </is>
      </c>
      <c r="D12" s="4" t="inlineStr">
        <is>
          <t xml:space="preserve"> </t>
        </is>
      </c>
      <c r="E12" s="4" t="inlineStr">
        <is>
          <t xml:space="preserve"> </t>
        </is>
      </c>
      <c r="F12" s="6" t="n">
        <v>244</v>
      </c>
      <c r="G12" s="4" t="inlineStr">
        <is>
          <t xml:space="preserve"> </t>
        </is>
      </c>
      <c r="H12" s="4" t="inlineStr">
        <is>
          <t xml:space="preserve"> </t>
        </is>
      </c>
    </row>
  </sheetData>
  <mergeCells count="3">
    <mergeCell ref="A1:A2"/>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Affiliate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istributions for retirement plan contributions for employees of affiliates under common control</t>
        </is>
      </c>
      <c r="B4" s="4" t="inlineStr">
        <is>
          <t xml:space="preserve"> </t>
        </is>
      </c>
      <c r="C4" s="4" t="inlineStr">
        <is>
          <t xml:space="preserve"> </t>
        </is>
      </c>
      <c r="D4" s="6" t="n">
        <v>837</v>
      </c>
      <c r="E4" s="4" t="inlineStr">
        <is>
          <t xml:space="preserve"> </t>
        </is>
      </c>
    </row>
    <row r="5">
      <c r="A5" s="4" t="inlineStr">
        <is>
          <t>Affiliated Entity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surance commissions paid to related party</t>
        </is>
      </c>
      <c r="B7" s="6" t="n">
        <v>25</v>
      </c>
      <c r="C7" s="6" t="n">
        <v>23</v>
      </c>
      <c r="D7" s="5" t="n">
        <v>25</v>
      </c>
      <c r="E7" s="5" t="n">
        <v>23</v>
      </c>
    </row>
    <row r="8">
      <c r="A8" s="4" t="inlineStr">
        <is>
          <t>Selling, general and administrative expenses incurred during the period with related parties</t>
        </is>
      </c>
      <c r="B8" s="6" t="n">
        <v>356</v>
      </c>
      <c r="C8" s="6" t="n">
        <v>302</v>
      </c>
      <c r="D8" s="6" t="n">
        <v>654</v>
      </c>
      <c r="E8" s="6" t="n">
        <v>56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mmitments and Contingencies (Details Narrative) - USD ($) $ in Thousands</t>
        </is>
      </c>
      <c r="B1" s="2" t="inlineStr">
        <is>
          <t>1 Months Ended</t>
        </is>
      </c>
      <c r="C1" s="2" t="inlineStr">
        <is>
          <t>3 Months Ended</t>
        </is>
      </c>
      <c r="E1" s="2" t="inlineStr">
        <is>
          <t>6 Months Ended</t>
        </is>
      </c>
    </row>
    <row r="2">
      <c r="B2" s="2" t="inlineStr">
        <is>
          <t>Oct. 31, 2023</t>
        </is>
      </c>
      <c r="C2" s="2" t="inlineStr">
        <is>
          <t>Jun. 30, 2024</t>
        </is>
      </c>
      <c r="D2" s="2" t="inlineStr">
        <is>
          <t>Jun. 30, 2023</t>
        </is>
      </c>
      <c r="E2" s="2" t="inlineStr">
        <is>
          <t>Jun. 30, 2024</t>
        </is>
      </c>
      <c r="F2" s="2" t="inlineStr">
        <is>
          <t>Jun. 30, 2023</t>
        </is>
      </c>
      <c r="G2" s="2" t="inlineStr">
        <is>
          <t>Sep. 30, 2014</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llocated advance insurance payment related to Lahaina Wildfire</t>
        </is>
      </c>
      <c r="B4" s="6" t="n">
        <v>1000</v>
      </c>
      <c r="C4" s="4" t="inlineStr">
        <is>
          <t xml:space="preserve"> </t>
        </is>
      </c>
      <c r="D4" s="4" t="inlineStr">
        <is>
          <t xml:space="preserve"> </t>
        </is>
      </c>
      <c r="E4" s="6" t="n">
        <v>2416</v>
      </c>
      <c r="F4" s="4" t="inlineStr">
        <is>
          <t xml:space="preserve"> </t>
        </is>
      </c>
      <c r="G4" s="4" t="inlineStr">
        <is>
          <t xml:space="preserve"> </t>
        </is>
      </c>
    </row>
    <row r="5">
      <c r="A5" s="4" t="inlineStr">
        <is>
          <t>Other Nonoperating Income</t>
        </is>
      </c>
      <c r="B5" s="4" t="inlineStr">
        <is>
          <t xml:space="preserve"> </t>
        </is>
      </c>
      <c r="C5" s="6" t="n">
        <v>4882</v>
      </c>
      <c r="D5" s="4" t="inlineStr">
        <is>
          <t xml:space="preserve"> </t>
        </is>
      </c>
      <c r="E5" s="5" t="n">
        <v>5155</v>
      </c>
      <c r="F5" s="4" t="inlineStr">
        <is>
          <t xml:space="preserve"> </t>
        </is>
      </c>
      <c r="G5" s="4" t="inlineStr">
        <is>
          <t xml:space="preserve"> </t>
        </is>
      </c>
    </row>
    <row r="6">
      <c r="A6" s="4" t="inlineStr">
        <is>
          <t>Approximate future costs and expenditures KLMC remains committed for on uncompleted portion of Bypass Highway</t>
        </is>
      </c>
      <c r="B6" s="4" t="inlineStr">
        <is>
          <t xml:space="preserve"> </t>
        </is>
      </c>
      <c r="C6" s="5" t="n">
        <v>1100</v>
      </c>
      <c r="D6" s="4" t="inlineStr">
        <is>
          <t xml:space="preserve"> </t>
        </is>
      </c>
      <c r="E6" s="5" t="n">
        <v>1100</v>
      </c>
      <c r="F6" s="4" t="inlineStr">
        <is>
          <t xml:space="preserve"> </t>
        </is>
      </c>
      <c r="G6" s="4" t="inlineStr">
        <is>
          <t xml:space="preserve"> </t>
        </is>
      </c>
    </row>
    <row r="7">
      <c r="A7" s="4" t="inlineStr">
        <is>
          <t>Maximum amount KLMC has agreed to contribute towards construction costs on Bypass Highway project</t>
        </is>
      </c>
      <c r="B7" s="4" t="inlineStr">
        <is>
          <t xml:space="preserve"> </t>
        </is>
      </c>
      <c r="C7" s="6" t="n">
        <v>6700</v>
      </c>
      <c r="D7" s="4" t="inlineStr">
        <is>
          <t xml:space="preserve"> </t>
        </is>
      </c>
      <c r="E7" s="6" t="n">
        <v>6700</v>
      </c>
      <c r="F7" s="4" t="inlineStr">
        <is>
          <t xml:space="preserve"> </t>
        </is>
      </c>
      <c r="G7" s="4" t="inlineStr">
        <is>
          <t xml:space="preserve"> </t>
        </is>
      </c>
    </row>
    <row r="8">
      <c r="A8" s="4" t="inlineStr">
        <is>
          <t>Dc Distributions Bankruptc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ain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of claims filed</t>
        </is>
      </c>
      <c r="B10" s="4" t="inlineStr">
        <is>
          <t xml:space="preserve"> </t>
        </is>
      </c>
      <c r="C10" s="4" t="inlineStr">
        <is>
          <t xml:space="preserve"> </t>
        </is>
      </c>
      <c r="D10" s="4" t="inlineStr">
        <is>
          <t xml:space="preserve"> </t>
        </is>
      </c>
      <c r="E10" s="4" t="inlineStr">
        <is>
          <t xml:space="preserve"> </t>
        </is>
      </c>
      <c r="F10" s="4" t="inlineStr">
        <is>
          <t xml:space="preserve"> </t>
        </is>
      </c>
      <c r="G10" s="6" t="n">
        <v>26800</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lculation of Net Income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033</v>
      </c>
      <c r="C4" s="6" t="n">
        <v>3725</v>
      </c>
      <c r="D4" s="6" t="n">
        <v>999</v>
      </c>
      <c r="E4" s="6" t="n">
        <v>3389</v>
      </c>
    </row>
    <row r="5">
      <c r="A5" s="4" t="inlineStr">
        <is>
          <t>Number of weighted average share outstanding - basic</t>
        </is>
      </c>
      <c r="B5" s="5" t="n">
        <v>1845</v>
      </c>
      <c r="C5" s="5" t="n">
        <v>1845</v>
      </c>
      <c r="D5" s="5" t="n">
        <v>1845</v>
      </c>
      <c r="E5" s="5" t="n">
        <v>1845</v>
      </c>
    </row>
    <row r="6">
      <c r="A6" s="4" t="inlineStr">
        <is>
          <t>Number of weighted average share outstanding - diluted</t>
        </is>
      </c>
      <c r="B6" s="5" t="n">
        <v>1845</v>
      </c>
      <c r="C6" s="5" t="n">
        <v>1845</v>
      </c>
      <c r="D6" s="5" t="n">
        <v>1845</v>
      </c>
      <c r="E6" s="5" t="n">
        <v>1845</v>
      </c>
    </row>
    <row r="7">
      <c r="A7" s="4" t="inlineStr">
        <is>
          <t>Net loss per share - basic</t>
        </is>
      </c>
      <c r="B7" s="7" t="n">
        <v>1.1</v>
      </c>
      <c r="C7" s="7" t="n">
        <v>2.02</v>
      </c>
      <c r="D7" s="7" t="n">
        <v>0.54</v>
      </c>
      <c r="E7" s="7" t="n">
        <v>1.84</v>
      </c>
    </row>
    <row r="8">
      <c r="A8" s="4" t="inlineStr">
        <is>
          <t>Net loss per share - diluted</t>
        </is>
      </c>
      <c r="B8" s="7" t="n">
        <v>1.1</v>
      </c>
      <c r="C8" s="7" t="n">
        <v>2.02</v>
      </c>
      <c r="D8" s="7" t="n">
        <v>0.54</v>
      </c>
      <c r="E8" s="7" t="n">
        <v>1.8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4</t>
        </is>
      </c>
      <c r="C1" s="2" t="inlineStr">
        <is>
          <t>Dec. 31, 2023</t>
        </is>
      </c>
    </row>
    <row r="2">
      <c r="A2" s="4" t="inlineStr">
        <is>
          <t>Common stock, shares issued</t>
        </is>
      </c>
      <c r="B2" s="5" t="n">
        <v>1792613</v>
      </c>
      <c r="C2" s="5" t="n">
        <v>1792613</v>
      </c>
    </row>
    <row r="3">
      <c r="A3" s="4" t="inlineStr">
        <is>
          <t>Common stock, shares outstanding</t>
        </is>
      </c>
      <c r="B3" s="5" t="n">
        <v>1792613</v>
      </c>
      <c r="C3" s="5" t="n">
        <v>1792613</v>
      </c>
    </row>
    <row r="4">
      <c r="A4" s="4" t="inlineStr">
        <is>
          <t>Common Class C [Member]</t>
        </is>
      </c>
      <c r="B4" s="4" t="inlineStr">
        <is>
          <t xml:space="preserve"> </t>
        </is>
      </c>
      <c r="C4" s="4" t="inlineStr">
        <is>
          <t xml:space="preserve"> </t>
        </is>
      </c>
    </row>
    <row r="5">
      <c r="A5" s="4" t="inlineStr">
        <is>
          <t>Common stock, shares authorized</t>
        </is>
      </c>
      <c r="B5" s="5" t="n">
        <v>52000</v>
      </c>
      <c r="C5" s="5" t="n">
        <v>52000</v>
      </c>
    </row>
    <row r="6">
      <c r="A6" s="4" t="inlineStr">
        <is>
          <t>Common stock, shares issued</t>
        </is>
      </c>
      <c r="B6" s="5" t="n">
        <v>52000</v>
      </c>
      <c r="C6" s="5" t="n">
        <v>52000</v>
      </c>
    </row>
    <row r="7">
      <c r="A7" s="4" t="inlineStr">
        <is>
          <t>Common stock, shares outstanding</t>
        </is>
      </c>
      <c r="B7" s="5" t="n">
        <v>52000</v>
      </c>
      <c r="C7" s="5" t="n">
        <v>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perating Income (Loss) by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423</v>
      </c>
      <c r="C4" s="6" t="n">
        <v>1573</v>
      </c>
      <c r="D4" s="6" t="n">
        <v>964</v>
      </c>
      <c r="E4" s="6" t="n">
        <v>3068</v>
      </c>
    </row>
    <row r="5">
      <c r="A5" s="4" t="inlineStr">
        <is>
          <t>Operating income (loss) from continuing operations before income taxes</t>
        </is>
      </c>
      <c r="B5" s="5" t="n">
        <v>-3069</v>
      </c>
      <c r="C5" s="5" t="n">
        <v>5034</v>
      </c>
      <c r="D5" s="5" t="n">
        <v>-4543</v>
      </c>
      <c r="E5" s="5" t="n">
        <v>4580</v>
      </c>
    </row>
    <row r="6">
      <c r="A6" s="4" t="inlineStr">
        <is>
          <t>Property [Member]</t>
        </is>
      </c>
      <c r="B6" s="4" t="inlineStr">
        <is>
          <t xml:space="preserve"> </t>
        </is>
      </c>
      <c r="C6" s="4" t="inlineStr">
        <is>
          <t xml:space="preserve"> </t>
        </is>
      </c>
      <c r="D6" s="4" t="inlineStr">
        <is>
          <t xml:space="preserve"> </t>
        </is>
      </c>
      <c r="E6" s="4" t="inlineStr">
        <is>
          <t xml:space="preserve"> </t>
        </is>
      </c>
    </row>
    <row r="7">
      <c r="A7" s="3" t="inlineStr">
        <is>
          <t>Revenues:</t>
        </is>
      </c>
      <c r="B7" s="4" t="inlineStr">
        <is>
          <t xml:space="preserve"> </t>
        </is>
      </c>
      <c r="C7" s="4" t="inlineStr">
        <is>
          <t xml:space="preserve"> </t>
        </is>
      </c>
      <c r="D7" s="4" t="inlineStr">
        <is>
          <t xml:space="preserve"> </t>
        </is>
      </c>
      <c r="E7" s="4" t="inlineStr">
        <is>
          <t xml:space="preserve"> </t>
        </is>
      </c>
    </row>
    <row r="8">
      <c r="A8" s="4" t="inlineStr">
        <is>
          <t>Revenues</t>
        </is>
      </c>
      <c r="B8" s="5" t="n">
        <v>62</v>
      </c>
      <c r="C8" s="5" t="n">
        <v>107</v>
      </c>
      <c r="D8" s="5" t="n">
        <v>116</v>
      </c>
      <c r="E8" s="5" t="n">
        <v>299</v>
      </c>
    </row>
    <row r="9">
      <c r="A9" s="4" t="inlineStr">
        <is>
          <t>Operating income (loss) from continuing operations before income taxes</t>
        </is>
      </c>
      <c r="B9" s="5" t="n">
        <v>-1449</v>
      </c>
      <c r="C9" s="5" t="n">
        <v>-381</v>
      </c>
      <c r="D9" s="5" t="n">
        <v>-1997</v>
      </c>
      <c r="E9" s="5" t="n">
        <v>-761</v>
      </c>
    </row>
    <row r="10">
      <c r="A10" s="4" t="inlineStr">
        <is>
          <t>Agriculture [Member]</t>
        </is>
      </c>
      <c r="B10" s="4" t="inlineStr">
        <is>
          <t xml:space="preserve"> </t>
        </is>
      </c>
      <c r="C10" s="4" t="inlineStr">
        <is>
          <t xml:space="preserve"> </t>
        </is>
      </c>
      <c r="D10" s="4" t="inlineStr">
        <is>
          <t xml:space="preserve"> </t>
        </is>
      </c>
      <c r="E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row>
    <row r="12">
      <c r="A12" s="4" t="inlineStr">
        <is>
          <t>Revenues</t>
        </is>
      </c>
      <c r="B12" s="5" t="n">
        <v>33</v>
      </c>
      <c r="C12" s="5" t="n">
        <v>1050</v>
      </c>
      <c r="D12" s="5" t="n">
        <v>162</v>
      </c>
      <c r="E12" s="5" t="n">
        <v>2064</v>
      </c>
    </row>
    <row r="13">
      <c r="A13" s="4" t="inlineStr">
        <is>
          <t>Operating income (loss) from continuing operations before income taxes</t>
        </is>
      </c>
      <c r="B13" s="5" t="n">
        <v>-645</v>
      </c>
      <c r="C13" s="5" t="n">
        <v>215</v>
      </c>
      <c r="D13" s="5" t="n">
        <v>-1255</v>
      </c>
      <c r="E13" s="5" t="n">
        <v>363</v>
      </c>
    </row>
    <row r="14">
      <c r="A14" s="4" t="inlineStr">
        <is>
          <t>Corporate Segment [Member]</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s</t>
        </is>
      </c>
      <c r="B16" s="5" t="n">
        <v>328</v>
      </c>
      <c r="C16" s="5" t="n">
        <v>416</v>
      </c>
      <c r="D16" s="5" t="n">
        <v>686</v>
      </c>
      <c r="E16" s="5" t="n">
        <v>705</v>
      </c>
    </row>
    <row r="17">
      <c r="A17" s="4" t="inlineStr">
        <is>
          <t>Operating income (loss) from continuing operations before income taxes</t>
        </is>
      </c>
      <c r="B17" s="5" t="n">
        <v>-975</v>
      </c>
      <c r="C17" s="5" t="n">
        <v>5200</v>
      </c>
      <c r="D17" s="5" t="n">
        <v>-1291</v>
      </c>
      <c r="E17" s="5" t="n">
        <v>4978</v>
      </c>
    </row>
    <row r="18">
      <c r="A18" s="4" t="inlineStr">
        <is>
          <t>Property And Agriculture [Member]</t>
        </is>
      </c>
      <c r="B18" s="4" t="inlineStr">
        <is>
          <t xml:space="preserve"> </t>
        </is>
      </c>
      <c r="C18" s="4" t="inlineStr">
        <is>
          <t xml:space="preserve"> </t>
        </is>
      </c>
      <c r="D18" s="4" t="inlineStr">
        <is>
          <t xml:space="preserve"> </t>
        </is>
      </c>
      <c r="E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row>
    <row r="20">
      <c r="A20" s="4" t="inlineStr">
        <is>
          <t>Operating income (loss) from continuing operations before income taxes</t>
        </is>
      </c>
      <c r="B20" s="6" t="n">
        <v>-1140</v>
      </c>
      <c r="C20" s="6" t="n">
        <v>-166</v>
      </c>
      <c r="D20" s="6" t="n">
        <v>-2298</v>
      </c>
      <c r="E20" s="6" t="n">
        <v>-39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 xml:space="preserve">  Sales</t>
        </is>
      </c>
      <c r="B4" s="6" t="n">
        <v>65</v>
      </c>
      <c r="C4" s="6" t="n">
        <v>1147</v>
      </c>
      <c r="D4" s="6" t="n">
        <v>224</v>
      </c>
      <c r="E4" s="6" t="n">
        <v>2300</v>
      </c>
    </row>
    <row r="5">
      <c r="A5" s="4" t="inlineStr">
        <is>
          <t xml:space="preserve">  Interest and other income</t>
        </is>
      </c>
      <c r="B5" s="5" t="n">
        <v>358</v>
      </c>
      <c r="C5" s="5" t="n">
        <v>426</v>
      </c>
      <c r="D5" s="5" t="n">
        <v>740</v>
      </c>
      <c r="E5" s="5" t="n">
        <v>768</v>
      </c>
    </row>
    <row r="6">
      <c r="A6" s="4" t="inlineStr">
        <is>
          <t xml:space="preserve">       Total revenues</t>
        </is>
      </c>
      <c r="B6" s="5" t="n">
        <v>423</v>
      </c>
      <c r="C6" s="5" t="n">
        <v>1573</v>
      </c>
      <c r="D6" s="5" t="n">
        <v>964</v>
      </c>
      <c r="E6" s="5" t="n">
        <v>3068</v>
      </c>
    </row>
    <row r="7">
      <c r="A7" s="3" t="inlineStr">
        <is>
          <t>Cost and expenses:</t>
        </is>
      </c>
      <c r="B7" s="4" t="inlineStr">
        <is>
          <t xml:space="preserve"> </t>
        </is>
      </c>
      <c r="C7" s="4" t="inlineStr">
        <is>
          <t xml:space="preserve"> </t>
        </is>
      </c>
      <c r="D7" s="4" t="inlineStr">
        <is>
          <t xml:space="preserve"> </t>
        </is>
      </c>
      <c r="E7" s="4" t="inlineStr">
        <is>
          <t xml:space="preserve"> </t>
        </is>
      </c>
    </row>
    <row r="8">
      <c r="A8" s="4" t="inlineStr">
        <is>
          <t xml:space="preserve">  Cost of sales</t>
        </is>
      </c>
      <c r="B8" s="5" t="n">
        <v>606</v>
      </c>
      <c r="C8" s="5" t="n">
        <v>722</v>
      </c>
      <c r="D8" s="5" t="n">
        <v>1268</v>
      </c>
      <c r="E8" s="5" t="n">
        <v>1424</v>
      </c>
    </row>
    <row r="9">
      <c r="A9" s="4" t="inlineStr">
        <is>
          <t xml:space="preserve">  Selling, general and     administrative</t>
        </is>
      </c>
      <c r="B9" s="5" t="n">
        <v>2834</v>
      </c>
      <c r="C9" s="5" t="n">
        <v>-4235</v>
      </c>
      <c r="D9" s="5" t="n">
        <v>4140</v>
      </c>
      <c r="E9" s="5" t="n">
        <v>-3040</v>
      </c>
    </row>
    <row r="10">
      <c r="A10" s="4" t="inlineStr">
        <is>
          <t xml:space="preserve">  Depreciation and     amortization</t>
        </is>
      </c>
      <c r="B10" s="5" t="n">
        <v>52</v>
      </c>
      <c r="C10" s="5" t="n">
        <v>52</v>
      </c>
      <c r="D10" s="5" t="n">
        <v>99</v>
      </c>
      <c r="E10" s="5" t="n">
        <v>104</v>
      </c>
    </row>
    <row r="11">
      <c r="A11" s="4" t="inlineStr">
        <is>
          <t xml:space="preserve">       Total cost and expenses</t>
        </is>
      </c>
      <c r="B11" s="5" t="n">
        <v>3492</v>
      </c>
      <c r="C11" s="5" t="n">
        <v>-3461</v>
      </c>
      <c r="D11" s="5" t="n">
        <v>5507</v>
      </c>
      <c r="E11" s="5" t="n">
        <v>-1512</v>
      </c>
    </row>
    <row r="12">
      <c r="A12" s="4" t="inlineStr">
        <is>
          <t xml:space="preserve">  Operating income (loss)     before other income and     income taxes</t>
        </is>
      </c>
      <c r="B12" s="5" t="n">
        <v>-3069</v>
      </c>
      <c r="C12" s="5" t="n">
        <v>5034</v>
      </c>
      <c r="D12" s="5" t="n">
        <v>-4543</v>
      </c>
      <c r="E12" s="5" t="n">
        <v>4580</v>
      </c>
    </row>
    <row r="13">
      <c r="A13" s="4" t="inlineStr">
        <is>
          <t>Other income:   Insurance proceeds</t>
        </is>
      </c>
      <c r="B13" s="5" t="n">
        <v>4882</v>
      </c>
      <c r="C13" s="4" t="inlineStr">
        <is>
          <t xml:space="preserve"> </t>
        </is>
      </c>
      <c r="D13" s="5" t="n">
        <v>5155</v>
      </c>
      <c r="E13" s="4" t="inlineStr">
        <is>
          <t xml:space="preserve"> </t>
        </is>
      </c>
    </row>
    <row r="14">
      <c r="A14" s="4" t="inlineStr">
        <is>
          <t xml:space="preserve"> </t>
        </is>
      </c>
      <c r="B14" s="5" t="n">
        <v>4882</v>
      </c>
      <c r="C14" s="4" t="inlineStr">
        <is>
          <t xml:space="preserve"> </t>
        </is>
      </c>
      <c r="D14" s="5" t="n">
        <v>5155</v>
      </c>
      <c r="E14" s="4" t="inlineStr">
        <is>
          <t xml:space="preserve"> </t>
        </is>
      </c>
    </row>
    <row r="15">
      <c r="A15" s="4" t="inlineStr">
        <is>
          <t>Income before income taxes</t>
        </is>
      </c>
      <c r="B15" s="5" t="n">
        <v>1813</v>
      </c>
      <c r="C15" s="5" t="n">
        <v>5034</v>
      </c>
      <c r="D15" s="5" t="n">
        <v>612</v>
      </c>
      <c r="E15" s="5" t="n">
        <v>4580</v>
      </c>
    </row>
    <row r="16">
      <c r="A16" s="4" t="inlineStr">
        <is>
          <t xml:space="preserve">  Income tax benefit (expense)</t>
        </is>
      </c>
      <c r="B16" s="5" t="n">
        <v>220</v>
      </c>
      <c r="C16" s="5" t="n">
        <v>-1309</v>
      </c>
      <c r="D16" s="5" t="n">
        <v>387</v>
      </c>
      <c r="E16" s="5" t="n">
        <v>-1191</v>
      </c>
    </row>
    <row r="17">
      <c r="A17" s="4" t="inlineStr">
        <is>
          <t xml:space="preserve">       Net income</t>
        </is>
      </c>
      <c r="B17" s="6" t="n">
        <v>2033</v>
      </c>
      <c r="C17" s="6" t="n">
        <v>3725</v>
      </c>
      <c r="D17" s="6" t="n">
        <v>999</v>
      </c>
      <c r="E17" s="6" t="n">
        <v>33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 per share - basic</t>
        </is>
      </c>
      <c r="B4" s="7" t="n">
        <v>1.1</v>
      </c>
      <c r="C4" s="7" t="n">
        <v>2.02</v>
      </c>
      <c r="D4" s="7" t="n">
        <v>0.54</v>
      </c>
      <c r="E4" s="7" t="n">
        <v>1.84</v>
      </c>
    </row>
    <row r="5">
      <c r="A5" s="4" t="inlineStr">
        <is>
          <t>Net income (loss) per share - diluted</t>
        </is>
      </c>
      <c r="B5" s="7" t="n">
        <v>1.1</v>
      </c>
      <c r="C5" s="7" t="n">
        <v>2.02</v>
      </c>
      <c r="D5" s="7" t="n">
        <v>0.54</v>
      </c>
      <c r="E5" s="7" t="n">
        <v>1.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4" t="inlineStr">
        <is>
          <t xml:space="preserve"> </t>
        </is>
      </c>
      <c r="C2" s="6" t="n">
        <v>5471</v>
      </c>
      <c r="D2" s="6" t="n">
        <v>74533</v>
      </c>
      <c r="E2" s="6" t="n">
        <v>80004</v>
      </c>
    </row>
    <row r="3">
      <c r="A3" s="4" t="inlineStr">
        <is>
          <t>Net income</t>
        </is>
      </c>
      <c r="B3" s="4" t="inlineStr">
        <is>
          <t xml:space="preserve"> </t>
        </is>
      </c>
      <c r="C3" s="4" t="inlineStr">
        <is>
          <t xml:space="preserve"> </t>
        </is>
      </c>
      <c r="D3" s="5" t="n">
        <v>-336</v>
      </c>
      <c r="E3" s="5" t="n">
        <v>-336</v>
      </c>
    </row>
    <row r="4">
      <c r="A4" s="4" t="inlineStr">
        <is>
          <t>Ending balance, value at Mar. 31, 2023</t>
        </is>
      </c>
      <c r="B4" s="4" t="inlineStr">
        <is>
          <t xml:space="preserve"> </t>
        </is>
      </c>
      <c r="C4" s="5" t="n">
        <v>5471</v>
      </c>
      <c r="D4" s="5" t="n">
        <v>74197</v>
      </c>
      <c r="E4" s="5" t="n">
        <v>79668</v>
      </c>
    </row>
    <row r="5">
      <c r="A5" s="4" t="inlineStr">
        <is>
          <t>Beginning balance, value at Dec. 31, 2022</t>
        </is>
      </c>
      <c r="B5" s="4" t="inlineStr">
        <is>
          <t xml:space="preserve"> </t>
        </is>
      </c>
      <c r="C5" s="5" t="n">
        <v>5471</v>
      </c>
      <c r="D5" s="5" t="n">
        <v>74533</v>
      </c>
      <c r="E5" s="5" t="n">
        <v>80004</v>
      </c>
    </row>
    <row r="6">
      <c r="A6" s="4" t="inlineStr">
        <is>
          <t>Net income</t>
        </is>
      </c>
      <c r="B6" s="4" t="inlineStr">
        <is>
          <t xml:space="preserve"> </t>
        </is>
      </c>
      <c r="C6" s="4" t="inlineStr">
        <is>
          <t xml:space="preserve"> </t>
        </is>
      </c>
      <c r="D6" s="4" t="inlineStr">
        <is>
          <t xml:space="preserve"> </t>
        </is>
      </c>
      <c r="E6" s="5" t="n">
        <v>3389</v>
      </c>
    </row>
    <row r="7">
      <c r="A7" s="4" t="inlineStr">
        <is>
          <t>Ending balance, value at Jun. 30, 2023</t>
        </is>
      </c>
      <c r="B7" s="4" t="inlineStr">
        <is>
          <t xml:space="preserve"> </t>
        </is>
      </c>
      <c r="C7" s="5" t="n">
        <v>5471</v>
      </c>
      <c r="D7" s="5" t="n">
        <v>77922</v>
      </c>
      <c r="E7" s="5" t="n">
        <v>83393</v>
      </c>
    </row>
    <row r="8">
      <c r="A8" s="4" t="inlineStr">
        <is>
          <t>Beginning balance, value at Mar. 31, 2023</t>
        </is>
      </c>
      <c r="B8" s="4" t="inlineStr">
        <is>
          <t xml:space="preserve"> </t>
        </is>
      </c>
      <c r="C8" s="5" t="n">
        <v>5471</v>
      </c>
      <c r="D8" s="5" t="n">
        <v>74197</v>
      </c>
      <c r="E8" s="5" t="n">
        <v>79668</v>
      </c>
    </row>
    <row r="9">
      <c r="A9" s="4" t="inlineStr">
        <is>
          <t>Net income</t>
        </is>
      </c>
      <c r="B9" s="4" t="inlineStr">
        <is>
          <t xml:space="preserve"> </t>
        </is>
      </c>
      <c r="C9" s="4" t="inlineStr">
        <is>
          <t xml:space="preserve"> </t>
        </is>
      </c>
      <c r="D9" s="5" t="n">
        <v>3725</v>
      </c>
      <c r="E9" s="5" t="n">
        <v>3725</v>
      </c>
    </row>
    <row r="10">
      <c r="A10" s="4" t="inlineStr">
        <is>
          <t>Ending balance, value at Jun. 30, 2023</t>
        </is>
      </c>
      <c r="B10" s="4" t="inlineStr">
        <is>
          <t xml:space="preserve"> </t>
        </is>
      </c>
      <c r="C10" s="5" t="n">
        <v>5471</v>
      </c>
      <c r="D10" s="5" t="n">
        <v>77922</v>
      </c>
      <c r="E10" s="5" t="n">
        <v>83393</v>
      </c>
    </row>
    <row r="11">
      <c r="A11" s="4" t="inlineStr">
        <is>
          <t>Beginning balance, value at Dec. 31, 2023</t>
        </is>
      </c>
      <c r="B11" s="4" t="inlineStr">
        <is>
          <t xml:space="preserve"> </t>
        </is>
      </c>
      <c r="C11" s="5" t="n">
        <v>5471</v>
      </c>
      <c r="D11" s="5" t="n">
        <v>78240</v>
      </c>
      <c r="E11" s="5" t="n">
        <v>83711</v>
      </c>
    </row>
    <row r="12">
      <c r="A12" s="4" t="inlineStr">
        <is>
          <t>Distribution for retirement plan   contribution for employees of   affiliates under common control</t>
        </is>
      </c>
      <c r="B12" s="4" t="inlineStr">
        <is>
          <t xml:space="preserve"> </t>
        </is>
      </c>
      <c r="C12" s="4" t="inlineStr">
        <is>
          <t xml:space="preserve"> </t>
        </is>
      </c>
      <c r="D12" s="5" t="n">
        <v>-837</v>
      </c>
      <c r="E12" s="5" t="n">
        <v>-837</v>
      </c>
    </row>
    <row r="13">
      <c r="A13" s="4" t="inlineStr">
        <is>
          <t>Net income</t>
        </is>
      </c>
      <c r="B13" s="4" t="inlineStr">
        <is>
          <t xml:space="preserve"> </t>
        </is>
      </c>
      <c r="C13" s="4" t="inlineStr">
        <is>
          <t xml:space="preserve"> </t>
        </is>
      </c>
      <c r="D13" s="5" t="n">
        <v>-1034</v>
      </c>
      <c r="E13" s="5" t="n">
        <v>-1034</v>
      </c>
    </row>
    <row r="14">
      <c r="A14" s="4" t="inlineStr">
        <is>
          <t>Ending balance, value at Mar. 31, 2024</t>
        </is>
      </c>
      <c r="B14" s="4" t="inlineStr">
        <is>
          <t xml:space="preserve"> </t>
        </is>
      </c>
      <c r="C14" s="5" t="n">
        <v>5471</v>
      </c>
      <c r="D14" s="5" t="n">
        <v>76369</v>
      </c>
      <c r="E14" s="5" t="n">
        <v>81840</v>
      </c>
    </row>
    <row r="15">
      <c r="A15" s="4" t="inlineStr">
        <is>
          <t>Beginning balance, value at Dec. 31, 2023</t>
        </is>
      </c>
      <c r="B15" s="4" t="inlineStr">
        <is>
          <t xml:space="preserve"> </t>
        </is>
      </c>
      <c r="C15" s="5" t="n">
        <v>5471</v>
      </c>
      <c r="D15" s="5" t="n">
        <v>78240</v>
      </c>
      <c r="E15" s="5" t="n">
        <v>83711</v>
      </c>
    </row>
    <row r="16">
      <c r="A16" s="4" t="inlineStr">
        <is>
          <t>Net income</t>
        </is>
      </c>
      <c r="B16" s="4" t="inlineStr">
        <is>
          <t xml:space="preserve"> </t>
        </is>
      </c>
      <c r="C16" s="4" t="inlineStr">
        <is>
          <t xml:space="preserve"> </t>
        </is>
      </c>
      <c r="D16" s="4" t="inlineStr">
        <is>
          <t xml:space="preserve"> </t>
        </is>
      </c>
      <c r="E16" s="5" t="n">
        <v>999</v>
      </c>
    </row>
    <row r="17">
      <c r="A17" s="4" t="inlineStr">
        <is>
          <t>Ending balance, value at Jun. 30, 2024</t>
        </is>
      </c>
      <c r="B17" s="4" t="inlineStr">
        <is>
          <t xml:space="preserve"> </t>
        </is>
      </c>
      <c r="C17" s="5" t="n">
        <v>5471</v>
      </c>
      <c r="D17" s="5" t="n">
        <v>78402</v>
      </c>
      <c r="E17" s="5" t="n">
        <v>83873</v>
      </c>
    </row>
    <row r="18">
      <c r="A18" s="4" t="inlineStr">
        <is>
          <t>Beginning balance, value at Mar. 31, 2024</t>
        </is>
      </c>
      <c r="B18" s="4" t="inlineStr">
        <is>
          <t xml:space="preserve"> </t>
        </is>
      </c>
      <c r="C18" s="5" t="n">
        <v>5471</v>
      </c>
      <c r="D18" s="5" t="n">
        <v>76369</v>
      </c>
      <c r="E18" s="5" t="n">
        <v>81840</v>
      </c>
    </row>
    <row r="19">
      <c r="A19" s="4" t="inlineStr">
        <is>
          <t>Net income</t>
        </is>
      </c>
      <c r="B19" s="4" t="inlineStr">
        <is>
          <t xml:space="preserve"> </t>
        </is>
      </c>
      <c r="C19" s="4" t="inlineStr">
        <is>
          <t xml:space="preserve"> </t>
        </is>
      </c>
      <c r="D19" s="5" t="n">
        <v>2033</v>
      </c>
      <c r="E19" s="5" t="n">
        <v>2033</v>
      </c>
    </row>
    <row r="20">
      <c r="A20" s="4" t="inlineStr">
        <is>
          <t>Ending balance, value at Jun. 30, 2024</t>
        </is>
      </c>
      <c r="B20" s="4" t="inlineStr">
        <is>
          <t xml:space="preserve"> </t>
        </is>
      </c>
      <c r="C20" s="6" t="n">
        <v>5471</v>
      </c>
      <c r="D20" s="6" t="n">
        <v>78402</v>
      </c>
      <c r="E20" s="6" t="n">
        <v>838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cash provided by (used in) operating activities</t>
        </is>
      </c>
      <c r="B4" s="6" t="n">
        <v>86</v>
      </c>
      <c r="C4" s="6" t="n">
        <v>-1963</v>
      </c>
    </row>
    <row r="5">
      <c r="A5" s="3" t="inlineStr">
        <is>
          <t>Net cash provided by (used in) investing activities:</t>
        </is>
      </c>
      <c r="B5" s="4" t="inlineStr">
        <is>
          <t xml:space="preserve"> </t>
        </is>
      </c>
      <c r="C5" s="4" t="inlineStr">
        <is>
          <t xml:space="preserve"> </t>
        </is>
      </c>
    </row>
    <row r="6">
      <c r="A6" s="4" t="inlineStr">
        <is>
          <t xml:space="preserve">  Property additions</t>
        </is>
      </c>
      <c r="B6" s="5" t="n">
        <v>-1924</v>
      </c>
      <c r="C6" s="5" t="n">
        <v>-325</v>
      </c>
    </row>
    <row r="7">
      <c r="A7" s="4" t="inlineStr">
        <is>
          <t xml:space="preserve">  Receivable due to sewer line installation</t>
        </is>
      </c>
      <c r="B7" s="4" t="inlineStr">
        <is>
          <t xml:space="preserve"> </t>
        </is>
      </c>
      <c r="C7" s="5" t="n">
        <v>-638</v>
      </c>
    </row>
    <row r="8">
      <c r="A8" s="4" t="inlineStr">
        <is>
          <t xml:space="preserve">  Proceeds from insurance</t>
        </is>
      </c>
      <c r="B8" s="5" t="n">
        <v>2416</v>
      </c>
      <c r="C8" s="4" t="inlineStr">
        <is>
          <t xml:space="preserve"> </t>
        </is>
      </c>
    </row>
    <row r="9">
      <c r="A9" s="4" t="inlineStr">
        <is>
          <t xml:space="preserve"> </t>
        </is>
      </c>
      <c r="B9" s="5" t="n">
        <v>492</v>
      </c>
      <c r="C9" s="5" t="n">
        <v>-963</v>
      </c>
    </row>
    <row r="10">
      <c r="A10" s="3" t="inlineStr">
        <is>
          <t>Net cash used in financing activities:</t>
        </is>
      </c>
      <c r="B10" s="4" t="inlineStr">
        <is>
          <t xml:space="preserve"> </t>
        </is>
      </c>
      <c r="C10" s="4" t="inlineStr">
        <is>
          <t xml:space="preserve"> </t>
        </is>
      </c>
    </row>
    <row r="11">
      <c r="A11" s="4" t="inlineStr">
        <is>
          <t xml:space="preserve">  Distribution for retirement plan contribution for employees     of affiliates under common control</t>
        </is>
      </c>
      <c r="B11" s="5" t="n">
        <v>-837</v>
      </c>
      <c r="C11" s="4" t="inlineStr">
        <is>
          <t xml:space="preserve"> </t>
        </is>
      </c>
    </row>
    <row r="12">
      <c r="A12" s="4" t="inlineStr">
        <is>
          <t xml:space="preserve"> </t>
        </is>
      </c>
      <c r="B12" s="5" t="n">
        <v>-837</v>
      </c>
      <c r="C12" s="4" t="inlineStr">
        <is>
          <t xml:space="preserve"> </t>
        </is>
      </c>
    </row>
    <row r="13">
      <c r="A13" s="4" t="inlineStr">
        <is>
          <t xml:space="preserve">        Net decrease in cash and cash equivalents</t>
        </is>
      </c>
      <c r="B13" s="5" t="n">
        <v>-259</v>
      </c>
      <c r="C13" s="5" t="n">
        <v>-2926</v>
      </c>
    </row>
    <row r="14">
      <c r="A14" s="4" t="inlineStr">
        <is>
          <t xml:space="preserve">        Cash and cash equivalents at beginning of period</t>
        </is>
      </c>
      <c r="B14" s="5" t="n">
        <v>26260</v>
      </c>
      <c r="C14" s="5" t="n">
        <v>19815</v>
      </c>
    </row>
    <row r="15">
      <c r="A15" s="4" t="inlineStr">
        <is>
          <t xml:space="preserve">        Cash and cash equivalents at end of period</t>
        </is>
      </c>
      <c r="B15" s="6" t="n">
        <v>26001</v>
      </c>
      <c r="C15" s="6" t="n">
        <v>168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033</v>
      </c>
      <c r="C4" s="6" t="n">
        <v>-1034</v>
      </c>
      <c r="D4" s="6" t="n">
        <v>3725</v>
      </c>
      <c r="E4" s="6" t="n">
        <v>-336</v>
      </c>
      <c r="F4" s="6" t="n">
        <v>999</v>
      </c>
      <c r="G4" s="6" t="n">
        <v>3389</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9:54:18Z</dcterms:created>
  <dcterms:modified xmlns:dcterms="http://purl.org/dc/terms/" xmlns:xsi="http://www.w3.org/2001/XMLSchema-instance" xsi:type="dcterms:W3CDTF">2024-08-13T19:54:18Z</dcterms:modified>
</cp:coreProperties>
</file>